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Financial Statement Pr"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ntal Equipment"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on Stock and Dividends" sheetId="19" state="visible" r:id="rId19"/>
    <sheet xmlns:r="http://schemas.openxmlformats.org/officeDocument/2006/relationships" name="Earnings Per Share" sheetId="20" state="visible" r:id="rId20"/>
    <sheet xmlns:r="http://schemas.openxmlformats.org/officeDocument/2006/relationships" name="Revenue and Segment Information"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Financial Statement _2"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Common Stock and Dividends (Tab" sheetId="30" state="visible" r:id="rId30"/>
    <sheet xmlns:r="http://schemas.openxmlformats.org/officeDocument/2006/relationships" name="Earnings Per Share (Tables)" sheetId="31" state="visible" r:id="rId31"/>
    <sheet xmlns:r="http://schemas.openxmlformats.org/officeDocument/2006/relationships" name="Revenue and Segment Informati_2" sheetId="32" state="visible" r:id="rId32"/>
    <sheet xmlns:r="http://schemas.openxmlformats.org/officeDocument/2006/relationships" name="Accumulated Other Comprehensi_2" sheetId="33" state="visible" r:id="rId33"/>
    <sheet xmlns:r="http://schemas.openxmlformats.org/officeDocument/2006/relationships" name="Business Combinations (Details)" sheetId="34" state="visible" r:id="rId34"/>
    <sheet xmlns:r="http://schemas.openxmlformats.org/officeDocument/2006/relationships" name="Accounts Receivable (Details)" sheetId="35" state="visible" r:id="rId35"/>
    <sheet xmlns:r="http://schemas.openxmlformats.org/officeDocument/2006/relationships" name="Inventories - Schedule of Net I" sheetId="36" state="visible" r:id="rId36"/>
    <sheet xmlns:r="http://schemas.openxmlformats.org/officeDocument/2006/relationships" name="Inventories - Additional Inform" sheetId="37" state="visible" r:id="rId37"/>
    <sheet xmlns:r="http://schemas.openxmlformats.org/officeDocument/2006/relationships" name="Rental Equipment (Details)" sheetId="38" state="visible" r:id="rId38"/>
    <sheet xmlns:r="http://schemas.openxmlformats.org/officeDocument/2006/relationships" name="Fair Value Measurements (Detail"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eases - Schedule of Components" sheetId="43" state="visible" r:id="rId43"/>
    <sheet xmlns:r="http://schemas.openxmlformats.org/officeDocument/2006/relationships" name="Leases - Schedule of Maturities" sheetId="44" state="visible" r:id="rId44"/>
    <sheet xmlns:r="http://schemas.openxmlformats.org/officeDocument/2006/relationships" name="Leases - Additional Information" sheetId="45" state="visible" r:id="rId45"/>
    <sheet xmlns:r="http://schemas.openxmlformats.org/officeDocument/2006/relationships" name="Leases - Schedule of Supplement" sheetId="46" state="visible" r:id="rId46"/>
    <sheet xmlns:r="http://schemas.openxmlformats.org/officeDocument/2006/relationships" name="Leases - Schedule of Suppleme_2" sheetId="47" state="visible" r:id="rId47"/>
    <sheet xmlns:r="http://schemas.openxmlformats.org/officeDocument/2006/relationships" name="Debt - Schedule of Components o" sheetId="48" state="visible" r:id="rId48"/>
    <sheet xmlns:r="http://schemas.openxmlformats.org/officeDocument/2006/relationships" name="Debt - Additional Information (" sheetId="49" state="visible" r:id="rId49"/>
    <sheet xmlns:r="http://schemas.openxmlformats.org/officeDocument/2006/relationships" name="Common Stock and Dividends - Sc" sheetId="50" state="visible" r:id="rId50"/>
    <sheet xmlns:r="http://schemas.openxmlformats.org/officeDocument/2006/relationships" name="Common Stock and Dividends - Ad" sheetId="51" state="visible" r:id="rId51"/>
    <sheet xmlns:r="http://schemas.openxmlformats.org/officeDocument/2006/relationships" name="Earnings Per Share - Schedule o" sheetId="52" state="visible" r:id="rId52"/>
    <sheet xmlns:r="http://schemas.openxmlformats.org/officeDocument/2006/relationships" name="Revenue and Segment Informati_3" sheetId="53" state="visible" r:id="rId53"/>
    <sheet xmlns:r="http://schemas.openxmlformats.org/officeDocument/2006/relationships" name="Revenue and Segment Informati_4" sheetId="54" state="visible" r:id="rId54"/>
    <sheet xmlns:r="http://schemas.openxmlformats.org/officeDocument/2006/relationships" name="Revenue and Segment Informati_5"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220</t>
        </is>
      </c>
      <c r="C8" s="4" t="inlineStr">
        <is>
          <t xml:space="preserve"> </t>
        </is>
      </c>
    </row>
    <row r="9">
      <c r="A9" s="4" t="inlineStr">
        <is>
          <t>Entity Registrant Name</t>
        </is>
      </c>
      <c r="B9" s="4" t="inlineStr">
        <is>
          <t>ALAM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21248</t>
        </is>
      </c>
      <c r="C11" s="4" t="inlineStr">
        <is>
          <t xml:space="preserve"> </t>
        </is>
      </c>
    </row>
    <row r="12">
      <c r="A12" s="4" t="inlineStr">
        <is>
          <t>Entity Address, Address Line One</t>
        </is>
      </c>
      <c r="B12" s="4" t="inlineStr">
        <is>
          <t>1627 East Walnut</t>
        </is>
      </c>
      <c r="C12" s="4" t="inlineStr">
        <is>
          <t xml:space="preserve"> </t>
        </is>
      </c>
    </row>
    <row r="13">
      <c r="A13" s="4" t="inlineStr">
        <is>
          <t>Entity Address, City or Town</t>
        </is>
      </c>
      <c r="B13" s="4" t="inlineStr">
        <is>
          <t>Segu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155</t>
        </is>
      </c>
      <c r="C15" s="4" t="inlineStr">
        <is>
          <t xml:space="preserve"> </t>
        </is>
      </c>
    </row>
    <row r="16">
      <c r="A16" s="4" t="inlineStr">
        <is>
          <t>City Area Code</t>
        </is>
      </c>
      <c r="B16" s="4" t="inlineStr">
        <is>
          <t>830</t>
        </is>
      </c>
      <c r="C16" s="4" t="inlineStr">
        <is>
          <t xml:space="preserve"> </t>
        </is>
      </c>
    </row>
    <row r="17">
      <c r="A17" s="4" t="inlineStr">
        <is>
          <t>Local Phone Number</t>
        </is>
      </c>
      <c r="B17" s="4" t="inlineStr">
        <is>
          <t>379-1480</t>
        </is>
      </c>
      <c r="C17" s="4" t="inlineStr">
        <is>
          <t xml:space="preserve"> </t>
        </is>
      </c>
    </row>
    <row r="18">
      <c r="A18" s="4" t="inlineStr">
        <is>
          <t>Title of 12(b) Security</t>
        </is>
      </c>
      <c r="B18" s="4" t="inlineStr">
        <is>
          <t>Common Stock, par value$.10 per share</t>
        </is>
      </c>
      <c r="C18" s="4" t="inlineStr">
        <is>
          <t xml:space="preserve"> </t>
        </is>
      </c>
    </row>
    <row r="19">
      <c r="A19" s="4" t="inlineStr">
        <is>
          <t>Trading Symbol</t>
        </is>
      </c>
      <c r="B19" s="4" t="inlineStr">
        <is>
          <t>AL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60141</v>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8970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4. The balance sheet at December 31, 2023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3 (the "2023 10-K"). 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Upon adoption this ASU will result in incremental disclosures as requir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October 10, 2023, the Company acquired 100% of the issued and outstanding equity capital of Royal Truck &amp; Equipment, Inc. (“ Royal Truck ”). Royal Truck is a leading manufacturer of truck mounted highway attenuator trucks and other specialty trucks and equipment for the highway infrastructure and traffic control market. The primary reason for the Royal Truck acquisition was to acquire business operations in an adjacent market, highway safety and equipment, where the Company sees compelling future opportunities. The acquisition price was approximately $32 million. The Company completed its review of the valuation of the purchase price allocation for Royal Truck during the first quarter of 2024. The Company has included the operating results of Royal Truck in its consolidated financial statements since the date of acquisition, these results are considered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Accounts Receivable Accounts receivable is shown net of sales discounts and the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Net inventories consist of the following: (in thousands) September 30, 2024 December 31, 2023 Finished goods $ 339,159 $ 338,675 Work in process 26,837 30,616 Raw materials 6,003 8,189 Inventories, net $ 371,999 $ 377,480 Inventory obsolescence reserves were $8.1 million at September 30, 2024 and $9.0 million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4</t>
        </is>
      </c>
    </row>
    <row r="3">
      <c r="A3" s="3" t="inlineStr">
        <is>
          <t>Property, Plant and Equipment [Abstract]</t>
        </is>
      </c>
      <c r="B3" s="4" t="inlineStr">
        <is>
          <t xml:space="preserve"> </t>
        </is>
      </c>
    </row>
    <row r="4">
      <c r="A4" s="4" t="inlineStr">
        <is>
          <t>Rental Equipment</t>
        </is>
      </c>
      <c r="B4" s="4" t="inlineStr">
        <is>
          <t>Rental Equipment Rental equipment is shown net of accumulated depreciation of $23.7 million and $24.7 million at September 30, 2024 and December 31, 2023, respectively. The Company recognized depreciation expense of $2.4 million and $2.2 million for the three months ended September 30, 2024 and 2023, respectively, and $7.3 million and $6.5 million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September 30, 2024 and December 31, 2023.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 Derivative Instruments and Hedging Activities The Company records all derivatives in accordance with ASC 815, Derivatives and Hedging, which requires derivative instruments to be reported on the condensed consolidated balance sheets at fair value and establishes criteria for designation and effectiveness of hedging relationships. The Company is exposed to market risk such as changes in foreign currencies and interest rates. The Company does not hold or issue derivative financial instruments for trading purposes. The Company may periodically utilize derivative instruments such as foreign currency or interest rate swaps in the normal course of business to partially offset exposure. The related gains and losses are reported as a component of accumulated other comprehensive loss ("AOCL") in the condensed consolidated balance sheets. The Company has two interest rate swap agreements outstanding as of September 30, 2024. The notional amount of the Company’s outstanding swap agreements is $275.1 million. The fair value of the Company’s derivative liabilities is $3.7 million as of September 30, 2024 compared to $1.0 million as of December 31, 2023. In the condensed consolidated balance sheet, the fair value of the interest rate swaps is included in other long-term liabilities. The gains and losses are not material to the Company’s condensed consolidated financial statements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is the summary of changes to the Company's Goodwill for the nine months ended September 30, 2024: (in thousands) Vegetation Management Industrial Equipment Consolidated Balance at December 31, 2023 $ 128,899 $ 77,637 $ 206,536 Translation adjustment 110 (70) 40 Goodwill adjustment — (118) (118) Balance at September 30, 2024 $ 129,009 $ 77,449 $ 206,458 The following is a summary of the Company's definite and indefinite-lived intangible assets net of the accumulated amortization: (in thousands) Estimated Useful Lives September 30, 2024 December 31, 2023 Definite: Trade names and trademarks 15-25 years $ 72,901 $ 72,834 Customer and dealer relationships 8-15 years 137,928 137,744 Patents and drawings 3-12 years 28,582 28,558 Favorable leasehold interests 7 years 4,200 4,200 Noncompetition agreements 5 years 200 200 Total at cost 243,811 243,536 Less accumulated amortization (92,912) (80,740) Total net 150,899 162,796 Indefinite: Trade names and trademarks 5,500 5,500 Total Intangible Assets $ 156,399 $ 168,296 The Company recognized amortization expense of $4.1 million and $3.8 million for the three months ended September 30, 2024 and 2023, respectively and $12.2 million and $11.5 million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Nine Months Ended (in thousands) 2024 2023 2024 2023 Finance lease cost: Amortization of right-of-use assets $ 2 $ 2 $ 6 $ 7 Operating lease cost 1,859 1,513 5,323 4,453 Short-term lease cost 885 306 1,755 935 Variable lease cost 57 69 208 220 Total lease cost $ 2,803 $ 1,891 $ 7,292 $ 5,616 Rent expense for the three and nine months ended September 30, 2024 and 2023 was immaterial. Maturities of operating lease liabilities were as follows: Future Minimum Lease Payments (in thousands) September 30, 2024 December 31, 2023 2024 $ 1,902 * $ 5,825 2025 7,169 4,842 2026 5,795 3,443 2027 3,628 1,887 2028 1,577 786 Thereafter 1,900 962 Total minimum lease payments $ 21,971 $ 17,745 Less imputed interest (1,680) (1,143) Total operating lease liabilities $ 20,291 $ 16,602 *Period ended September 30, 2024 represents the remaining three months of 2024. Future Lease Commencements As of September 30, 2024, there are no additional operating leases that have not yet commenced. Supplemental balance sheet information related to leases was as follows: Operating Leases (in thousands) September 30, 2024 December 31, 2023 Other non-current assets $ 20,072 $ 16,279 Accrued liabilities 6,704 5,295 Other long-term liabilities 13,587 11,307 Total operating lease liabilities $ 20,291 $ 16,602 Weighted Average Remaining Lease Term 3.66 years 3.76 years Weighted Average Discount Rate 4.58 % 4.05 % Supplemental cash flow information related to leases was as follows: Nine Months Ended (in thousands) 2024 2023 Cash paid for amounts included in the measurement of lease liabilities: Operating cash flows from operating leases $ 4,800 $ 3,994 </t>
        </is>
      </c>
    </row>
    <row r="5">
      <c r="A5" s="4" t="inlineStr">
        <is>
          <t>Leases</t>
        </is>
      </c>
      <c r="B5"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Nine Months Ended (in thousands) 2024 2023 2024 2023 Finance lease cost: Amortization of right-of-use assets $ 2 $ 2 $ 6 $ 7 Operating lease cost 1,859 1,513 5,323 4,453 Short-term lease cost 885 306 1,755 935 Variable lease cost 57 69 208 220 Total lease cost $ 2,803 $ 1,891 $ 7,292 $ 5,616 Rent expense for the three and nine months ended September 30, 2024 and 2023 was immaterial. Maturities of operating lease liabilities were as follows: Future Minimum Lease Payments (in thousands) September 30, 2024 December 31, 2023 2024 $ 1,902 * $ 5,825 2025 7,169 4,842 2026 5,795 3,443 2027 3,628 1,887 2028 1,577 786 Thereafter 1,900 962 Total minimum lease payments $ 21,971 $ 17,745 Less imputed interest (1,680) (1,143) Total operating lease liabilities $ 20,291 $ 16,602 *Period ended September 30, 2024 represents the remaining three months of 2024. Future Lease Commencements As of September 30, 2024, there are no additional operating leases that have not yet commenced. Supplemental balance sheet information related to leases was as follows: Operating Leases (in thousands) September 30, 2024 December 31, 2023 Other non-current assets $ 20,072 $ 16,279 Accrued liabilities 6,704 5,295 Other long-term liabilities 13,587 11,307 Total operating lease liabilities $ 20,291 $ 16,602 Weighted Average Remaining Lease Term 3.66 years 3.76 years Weighted Average Discount Rate 4.58 % 4.05 % Supplemental cash flow information related to leases was as follows: Nine Months Ended (in thousands) 2024 2023 Cash paid for amounts included in the measurement of lease liabilities: Operating cash flows from operating leases $ 4,800 $ 3,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components of long-term debt are as follows: September 30, 2024 December 31, 2023 Current Maturities: Finance lease obligations $ 9 $ 8 Term debt 15,000 15,000 15,009 15,008 Long-term debt: Finance lease obligations — 68 Term debt, net 209,157 220,201 Bank revolving credit facility — — Total Long-term debt 209,157 220,269 Total debt $ 224,166 $ 235,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Dividends</t>
        </is>
      </c>
      <c r="B1" s="2" t="inlineStr">
        <is>
          <t>9 Months Ended</t>
        </is>
      </c>
    </row>
    <row r="2">
      <c r="B2" s="2" t="inlineStr">
        <is>
          <t>Sep. 30, 2024</t>
        </is>
      </c>
    </row>
    <row r="3">
      <c r="A3" s="3" t="inlineStr">
        <is>
          <t>Stockholders' Equity Note [Abstract]</t>
        </is>
      </c>
      <c r="B3" s="4" t="inlineStr">
        <is>
          <t xml:space="preserve"> </t>
        </is>
      </c>
    </row>
    <row r="4">
      <c r="A4" s="4" t="inlineStr">
        <is>
          <t>Common Stock and Dividends</t>
        </is>
      </c>
      <c r="B4" s="4" t="inlineStr">
        <is>
          <t>Common Stock and Dividends Dividends declared and paid on a per share basis were as follows: Three Months Ended Nine Months Ended 2024 2023 2024 2023 Dividends declared $ 0.26 $ 0.22 $ 0.78 $ 0.66 Dividends paid $ 0.26 $ 0.22 $ 0.78 $ 0.66 On October 1, 2024, the Company announced that its Board of Directors had declared a quarterly cash dividend of $0.26 per share, which was paid on October 28, 2024, to shareholders of record at the close of business on October 1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038</v>
      </c>
      <c r="C3" s="6" t="n">
        <v>51919</v>
      </c>
    </row>
    <row r="4">
      <c r="A4" s="4" t="inlineStr">
        <is>
          <t>Accounts receivable, net</t>
        </is>
      </c>
      <c r="B4" s="5" t="n">
        <v>356617</v>
      </c>
      <c r="C4" s="5" t="n">
        <v>362007</v>
      </c>
    </row>
    <row r="5">
      <c r="A5" s="4" t="inlineStr">
        <is>
          <t>Inventories, net</t>
        </is>
      </c>
      <c r="B5" s="5" t="n">
        <v>371999</v>
      </c>
      <c r="C5" s="5" t="n">
        <v>377480</v>
      </c>
    </row>
    <row r="6">
      <c r="A6" s="4" t="inlineStr">
        <is>
          <t>Prepaid expenses and other current assets</t>
        </is>
      </c>
      <c r="B6" s="5" t="n">
        <v>10899</v>
      </c>
      <c r="C6" s="5" t="n">
        <v>12497</v>
      </c>
    </row>
    <row r="7">
      <c r="A7" s="4" t="inlineStr">
        <is>
          <t>Income tax receivable</t>
        </is>
      </c>
      <c r="B7" s="5" t="n">
        <v>51</v>
      </c>
      <c r="C7" s="5" t="n">
        <v>54</v>
      </c>
    </row>
    <row r="8">
      <c r="A8" s="4" t="inlineStr">
        <is>
          <t>Total current assets</t>
        </is>
      </c>
      <c r="B8" s="5" t="n">
        <v>879604</v>
      </c>
      <c r="C8" s="5" t="n">
        <v>803957</v>
      </c>
    </row>
    <row r="9">
      <c r="A9" s="4" t="inlineStr">
        <is>
          <t>Rental equipment, net</t>
        </is>
      </c>
      <c r="B9" s="5" t="n">
        <v>47260</v>
      </c>
      <c r="C9" s="5" t="n">
        <v>39264</v>
      </c>
    </row>
    <row r="10">
      <c r="A10" s="4" t="inlineStr">
        <is>
          <t>Property, plant and equipment</t>
        </is>
      </c>
      <c r="B10" s="5" t="n">
        <v>373939</v>
      </c>
      <c r="C10" s="5" t="n">
        <v>365960</v>
      </c>
    </row>
    <row r="11">
      <c r="A11" s="4" t="inlineStr">
        <is>
          <t>Less:  Accumulated depreciation</t>
        </is>
      </c>
      <c r="B11" s="5" t="n">
        <v>-210565</v>
      </c>
      <c r="C11" s="5" t="n">
        <v>-199300</v>
      </c>
    </row>
    <row r="12">
      <c r="A12" s="4" t="inlineStr">
        <is>
          <t>Total property, plant and equipment, net</t>
        </is>
      </c>
      <c r="B12" s="5" t="n">
        <v>163374</v>
      </c>
      <c r="C12" s="5" t="n">
        <v>166660</v>
      </c>
    </row>
    <row r="13">
      <c r="A13" s="4" t="inlineStr">
        <is>
          <t>Goodwill</t>
        </is>
      </c>
      <c r="B13" s="5" t="n">
        <v>206458</v>
      </c>
      <c r="C13" s="5" t="n">
        <v>206536</v>
      </c>
    </row>
    <row r="14">
      <c r="A14" s="4" t="inlineStr">
        <is>
          <t>Intangible assets, net</t>
        </is>
      </c>
      <c r="B14" s="5" t="n">
        <v>156399</v>
      </c>
      <c r="C14" s="5" t="n">
        <v>168296</v>
      </c>
    </row>
    <row r="15">
      <c r="A15" s="4" t="inlineStr">
        <is>
          <t>Deferred income taxes</t>
        </is>
      </c>
      <c r="B15" s="5" t="n">
        <v>1450</v>
      </c>
      <c r="C15" s="5" t="n">
        <v>1375</v>
      </c>
    </row>
    <row r="16">
      <c r="A16" s="4" t="inlineStr">
        <is>
          <t>Other non-current assets</t>
        </is>
      </c>
      <c r="B16" s="5" t="n">
        <v>26796</v>
      </c>
      <c r="C16" s="5" t="n">
        <v>23298</v>
      </c>
    </row>
    <row r="17">
      <c r="A17" s="4" t="inlineStr">
        <is>
          <t>Total assets</t>
        </is>
      </c>
      <c r="B17" s="5" t="n">
        <v>1481341</v>
      </c>
      <c r="C17" s="5" t="n">
        <v>1409386</v>
      </c>
    </row>
    <row r="18">
      <c r="A18" s="3" t="inlineStr">
        <is>
          <t>Current liabilities:</t>
        </is>
      </c>
      <c r="B18" s="4" t="inlineStr">
        <is>
          <t xml:space="preserve"> </t>
        </is>
      </c>
      <c r="C18" s="4" t="inlineStr">
        <is>
          <t xml:space="preserve"> </t>
        </is>
      </c>
    </row>
    <row r="19">
      <c r="A19" s="4" t="inlineStr">
        <is>
          <t>Trade accounts payable</t>
        </is>
      </c>
      <c r="B19" s="5" t="n">
        <v>97259</v>
      </c>
      <c r="C19" s="5" t="n">
        <v>99678</v>
      </c>
    </row>
    <row r="20">
      <c r="A20" s="4" t="inlineStr">
        <is>
          <t>Income taxes payable</t>
        </is>
      </c>
      <c r="B20" s="5" t="n">
        <v>15687</v>
      </c>
      <c r="C20" s="5" t="n">
        <v>12529</v>
      </c>
    </row>
    <row r="21">
      <c r="A21" s="4" t="inlineStr">
        <is>
          <t>Accrued liabilities</t>
        </is>
      </c>
      <c r="B21" s="5" t="n">
        <v>84061</v>
      </c>
      <c r="C21" s="5" t="n">
        <v>86711</v>
      </c>
    </row>
    <row r="22">
      <c r="A22" s="4" t="inlineStr">
        <is>
          <t>Current maturities of long-term debt and finance lease obligations</t>
        </is>
      </c>
      <c r="B22" s="5" t="n">
        <v>15009</v>
      </c>
      <c r="C22" s="5" t="n">
        <v>15008</v>
      </c>
    </row>
    <row r="23">
      <c r="A23" s="4" t="inlineStr">
        <is>
          <t>Total current liabilities</t>
        </is>
      </c>
      <c r="B23" s="5" t="n">
        <v>212016</v>
      </c>
      <c r="C23" s="5" t="n">
        <v>213926</v>
      </c>
    </row>
    <row r="24">
      <c r="A24" s="4" t="inlineStr">
        <is>
          <t>Long-term debt and finance lease obligations, net of current maturities</t>
        </is>
      </c>
      <c r="B24" s="5" t="n">
        <v>209157</v>
      </c>
      <c r="C24" s="5" t="n">
        <v>220269</v>
      </c>
    </row>
    <row r="25">
      <c r="A25" s="4" t="inlineStr">
        <is>
          <t>Long-term tax liability</t>
        </is>
      </c>
      <c r="B25" s="5" t="n">
        <v>708</v>
      </c>
      <c r="C25" s="5" t="n">
        <v>2634</v>
      </c>
    </row>
    <row r="26">
      <c r="A26" s="4" t="inlineStr">
        <is>
          <t>Other long-term liabilities</t>
        </is>
      </c>
      <c r="B26" s="5" t="n">
        <v>28886</v>
      </c>
      <c r="C26" s="5" t="n">
        <v>23694</v>
      </c>
    </row>
    <row r="27">
      <c r="A27" s="4" t="inlineStr">
        <is>
          <t>Deferred income taxes</t>
        </is>
      </c>
      <c r="B27" s="5" t="n">
        <v>12854</v>
      </c>
      <c r="C27" s="5" t="n">
        <v>16100</v>
      </c>
    </row>
    <row r="28">
      <c r="A28" s="3" t="inlineStr">
        <is>
          <t>Stockholders’ equity:</t>
        </is>
      </c>
      <c r="B28" s="4" t="inlineStr">
        <is>
          <t xml:space="preserve"> </t>
        </is>
      </c>
      <c r="C28" s="4" t="inlineStr">
        <is>
          <t xml:space="preserve"> </t>
        </is>
      </c>
    </row>
    <row r="29">
      <c r="A29" s="4" t="inlineStr">
        <is>
          <t>Common stock, $0.10 par value, 20,000,000 shares authorized; 12,013,483 and 11,964,181 outstanding at September 30, 2024 and December 31, 2023, respectively</t>
        </is>
      </c>
      <c r="B29" s="5" t="n">
        <v>1201</v>
      </c>
      <c r="C29" s="5" t="n">
        <v>1196</v>
      </c>
    </row>
    <row r="30">
      <c r="A30" s="4" t="inlineStr">
        <is>
          <t>Additional paid-in-capital</t>
        </is>
      </c>
      <c r="B30" s="5" t="n">
        <v>144616</v>
      </c>
      <c r="C30" s="5" t="n">
        <v>137791</v>
      </c>
    </row>
    <row r="31">
      <c r="A31" s="4" t="inlineStr">
        <is>
          <t>Treasury stock, at cost; 82,600 shares at September 30, 2024 and December 31, 2023, respectively</t>
        </is>
      </c>
      <c r="B31" s="5" t="n">
        <v>-4566</v>
      </c>
      <c r="C31" s="5" t="n">
        <v>-4566</v>
      </c>
    </row>
    <row r="32">
      <c r="A32" s="4" t="inlineStr">
        <is>
          <t>Retained earnings</t>
        </is>
      </c>
      <c r="B32" s="5" t="n">
        <v>931379</v>
      </c>
      <c r="C32" s="5" t="n">
        <v>852859</v>
      </c>
    </row>
    <row r="33">
      <c r="A33" s="4" t="inlineStr">
        <is>
          <t>Accumulated other comprehensive loss</t>
        </is>
      </c>
      <c r="B33" s="5" t="n">
        <v>-54910</v>
      </c>
      <c r="C33" s="5" t="n">
        <v>-54517</v>
      </c>
    </row>
    <row r="34">
      <c r="A34" s="4" t="inlineStr">
        <is>
          <t>Total stockholders’ equity</t>
        </is>
      </c>
      <c r="B34" s="5" t="n">
        <v>1017720</v>
      </c>
      <c r="C34" s="5" t="n">
        <v>932763</v>
      </c>
    </row>
    <row r="35">
      <c r="A35" s="4" t="inlineStr">
        <is>
          <t>Total liabilities and stockholders’ equity</t>
        </is>
      </c>
      <c r="B35" s="6" t="n">
        <v>1481341</v>
      </c>
      <c r="C35" s="6" t="n">
        <v>1409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from basic to diluted average common shares and the calculations of net income per common share. Net income for basic and diluted calculations do not differ. Three Months Ended Nine Months Ended (In thousands, except per share) 2024 2023 2024 2023 Net Income $ 27,405 $ 34,915 $ 87,849 $ 104,638 Average Common Shares: Basic (weighted-average outstanding shares) 11,977 11,928 11,965 11,916 Dilutive potential common shares from stock options 64 68 70 67 Diluted (weighted-average outstanding shares) 12,041 11,996 12,035 11,983 Basic earnings per share $ 2.29 $ 2.93 $ 7.34 $ 8.78 Diluted earnings per share $ 2.28 $ 2.91 $ 7.30 $ 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9 Months Ended</t>
        </is>
      </c>
    </row>
    <row r="2">
      <c r="B2" s="2" t="inlineStr">
        <is>
          <t>Sep. 30, 2024</t>
        </is>
      </c>
    </row>
    <row r="3">
      <c r="A3" s="3" t="inlineStr">
        <is>
          <t>Segment Reporting [Abstract]</t>
        </is>
      </c>
      <c r="B3" s="4" t="inlineStr">
        <is>
          <t xml:space="preserve"> </t>
        </is>
      </c>
    </row>
    <row r="4">
      <c r="A4" s="4" t="inlineStr">
        <is>
          <t>Revenue and Segment Information</t>
        </is>
      </c>
      <c r="B4" s="4" t="inlineStr">
        <is>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Nine Months Ended (in thousands) 2024 2023 2024 2023 Net Sales Wholegoods $ 307,401 $ 326,843 $ 979,099 $ 1,010,281 Parts 75,525 78,739 216,605 221,071 Other 18,375 14,062 47,486 40,757 Consolidated $ 401,301 $ 419,644 $ 1,243,190 $ 1,272,109 Other includes rental sales, extended warranty sales and service sales as they are considered immaterial. Revenue by Geographical Location Three Months Ended Nine Months Ended (in thousands) 2024 2023 2024 2023 Net Sales United States $ 292,242 $ 295,021 $ 881,231 $ 898,914 Canada 32,448 37,720 102,126 102,049 France 17,894 20,959 67,259 70,324 United Kingdom 21,355 19,277 65,733 61,266 Brazil 8,225 13,322 31,749 37,354 Netherlands 7,798 7,720 28,994 26,603 Australia 5,330 6,332 16,889 21,882 Germany 1,688 3,754 6,864 9,326 Other 14,321 15,539 42,345 44,391 Consolidated $ 401,301 $ 419,644 $ 1,243,190 $ 1,272,109 Net sales are attributed to countries based on the location of the customer. Segment Information The following includes a summary of the unaudited financial information by reporting segment at September 30, 2024: Three Months Ended Nine Months Ended (in thousands) 2024 2023 2024 2023 Net Sales Vegetation Management $ 190,115 $ 246,902 $ 625,397 $ 764,683 Industrial Equipment 211,186 172,742 617,793 507,426 Consolidated $ 401,301 $ 419,644 $ 1,243,190 $ 1,272,109 Income from Operations Vegetation Management $ 12,404 $ 30,251 $ 50,089 $ 102,320 Industrial Equipment 27,675 19,502 80,278 50,849 Consolidated $ 40,079 $ 49,753 $ 130,367 $ 153,169 (in thousands) September 30, 2024 December 31, 2023 Goodwill Vegetation Management $ 129,009 $ 128,899 Industrial Equipment 77,449 77,637 Consolidated $ 206,458 $ 206,536 Total Identifiable Assets Vegetation Management $ 885,485 $ 893,582 Industrial Equipment 595,856 515,804 Consolidated $ 1,481,341 $ 1,409,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tax, were as follows: Three Months Ended September 30, 2024 2023 (in thousands) Foreign Currency Translation Adjustment Defined Benefit Plans Items Gains (Losses) on Cash Flow Hedges Total Foreign Currency Translation Adjustment Defined Benefit Plans Items Gains (Losses) on Cash Flow Hedges Total Balance as of beginning of period $ (64,566) $ (1,502) $ (87) $ (66,155) $ (53,267) $ (2,745) $ 57 $ (55,955) Other comprehensive income (loss) before reclassifications 13,825 — (3,198) 10,627 (12,718) — (97) (12,815) Amounts reclassified from accumulated other comprehensive loss — 235 383 618 — 282 61 343 Other comprehensive income (loss) 13,825 235 (2,815) 11,245 (12,718) 282 (36) (12,472) Balance as of end of period $ (50,741) $ (1,267) $ (2,902) $ (54,910) $ (65,985) $ (2,463) $ 21 $ (68,427) Nine Months Ended September 30, 2024 2023 (in thousands) Foreign Currency Translation Adjustment Defined Benefit Plans Items Gains (Losses) on Cash Flow Hedges Total Foreign Currency Translation Adjustment Defined Benefit Plans Items Gains (Losses) on Cash Flow Hedges Total Balance as of beginning of period $ (51,785) $ (1,972) $ (760) $ (54,517) $ (65,429) $ (3,310) $ 471 $ (68,268) Other comprehensive income (loss) before reclassifications 1,044 — (2,712) (1,668) (556) — (1,037) (1,593) Amounts reclassified from accumulated other comprehensive loss — 705 570 1,275 — 847 587 1,434 Other comprehensive income (loss) 1,044 705 (2,142) (393) (556) 847 (450) (159) Balance as of end of period $ (50,741) $ (1,267) $ (2,902) $ (54,910) $ (65,985) $ (2,463) $ 21 $ (68,4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7405</v>
      </c>
      <c r="C4" s="6" t="n">
        <v>34915</v>
      </c>
      <c r="D4" s="6" t="n">
        <v>87849</v>
      </c>
      <c r="E4" s="6" t="n">
        <v>10463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4. The balance sheet at December 31, 2023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3 (the "2023 10-K").</t>
        </is>
      </c>
    </row>
    <row r="5">
      <c r="A5" s="4" t="inlineStr">
        <is>
          <t>Accounting Pronouncements Not Yet Adopted</t>
        </is>
      </c>
      <c r="B5" s="4" t="inlineStr">
        <is>
          <t>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Upon adoption this ASU will result in incremental disclosures as requir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row r="6">
      <c r="A6" s="4" t="inlineStr">
        <is>
          <t>Fair Value Measurements</t>
        </is>
      </c>
      <c r="B6" s="4" t="inlineStr">
        <is>
          <t>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September 30, 2024 and December 31, 2023.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is>
      </c>
    </row>
    <row r="7">
      <c r="A7" s="4" t="inlineStr">
        <is>
          <t>Derivative Instruments and Hedging Activities</t>
        </is>
      </c>
      <c r="B7" s="4" t="inlineStr">
        <is>
          <t>The Company records all derivatives in accordance with ASC 815, Derivatives and Hedging, which requires derivative instruments to be reported on the condensed consolidated balance sheets at fair value and establishes criteria for designation and effectiveness of hedging relationships. The Company is exposed to market risk such as changes in foreign currencies and interest rates. The Company does not hold or issue derivative financial instruments for trading purposes. The Company may periodically utilize derivative instruments such as foreign currency or interest rate swaps in the normal course of business to partially offset exposure. The related gains and losses are reported as a component of accumulated other comprehensive loss ("AOCL") i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Net Inventories</t>
        </is>
      </c>
      <c r="B4" s="4" t="inlineStr">
        <is>
          <t xml:space="preserve">Net inventories consist of the following: (in thousands) September 30, 2024 December 31, 2023 Finished goods $ 339,159 $ 338,675 Work in process 26,837 30,616 Raw materials 6,003 8,189 Inventories, net $ 371,999 $ 377,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to Company's Goodwill</t>
        </is>
      </c>
      <c r="B4" s="4" t="inlineStr">
        <is>
          <t xml:space="preserve">The following is the summary of changes to the Company's Goodwill for the nine months ended September 30, 2024: (in thousands) Vegetation Management Industrial Equipment Consolidated Balance at December 31, 2023 $ 128,899 $ 77,637 $ 206,536 Translation adjustment 110 (70) 40 Goodwill adjustment — (118) (118) Balance at September 30, 2024 $ 129,009 $ 77,449 $ 206,458 </t>
        </is>
      </c>
    </row>
    <row r="5">
      <c r="A5" s="4" t="inlineStr">
        <is>
          <t>Schedule of Definite-Lived Intangible Assets</t>
        </is>
      </c>
      <c r="B5" s="4" t="inlineStr">
        <is>
          <t xml:space="preserve">The following is a summary of the Company's definite and indefinite-lived intangible assets net of the accumulated amortization: (in thousands) Estimated Useful Lives September 30, 2024 December 31, 2023 Definite: Trade names and trademarks 15-25 years $ 72,901 $ 72,834 Customer and dealer relationships 8-15 years 137,928 137,744 Patents and drawings 3-12 years 28,582 28,558 Favorable leasehold interests 7 years 4,200 4,200 Noncompetition agreements 5 years 200 200 Total at cost 243,811 243,536 Less accumulated amortization (92,912) (80,740) Total net 150,899 162,796 Indefinite: Trade names and trademarks 5,500 5,500 Total Intangible Assets $ 156,399 $ 168,296 </t>
        </is>
      </c>
    </row>
    <row r="6">
      <c r="A6" s="4" t="inlineStr">
        <is>
          <t>Schedule of Indefinite-Lived Intangible Assets</t>
        </is>
      </c>
      <c r="B6" s="4" t="inlineStr">
        <is>
          <t xml:space="preserve">The following is a summary of the Company's definite and indefinite-lived intangible assets net of the accumulated amortization: (in thousands) Estimated Useful Lives September 30, 2024 December 31, 2023 Definite: Trade names and trademarks 15-25 years $ 72,901 $ 72,834 Customer and dealer relationships 8-15 years 137,928 137,744 Patents and drawings 3-12 years 28,582 28,558 Favorable leasehold interests 7 years 4,200 4,200 Noncompetition agreements 5 years 200 200 Total at cost 243,811 243,536 Less accumulated amortization (92,912) (80,740) Total net 150,899 162,796 Indefinite: Trade names and trademarks 5,500 5,500 Total Intangible Assets $ 156,399 $ 168,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Cost</t>
        </is>
      </c>
      <c r="B4" s="4" t="inlineStr">
        <is>
          <t xml:space="preserve">The components of lease cost were as follows: Components of Lease Cost Three Months Ended Nine Months Ended (in thousands) 2024 2023 2024 2023 Finance lease cost: Amortization of right-of-use assets $ 2 $ 2 $ 6 $ 7 Operating lease cost 1,859 1,513 5,323 4,453 Short-term lease cost 885 306 1,755 935 Variable lease cost 57 69 208 220 Total lease cost $ 2,803 $ 1,891 $ 7,292 $ 5,616 </t>
        </is>
      </c>
    </row>
    <row r="5">
      <c r="A5" s="4" t="inlineStr">
        <is>
          <t>Schedule of Maturities of Operating Lease Liabilities</t>
        </is>
      </c>
      <c r="B5" s="4" t="inlineStr">
        <is>
          <t>Maturities of operating lease liabilities were as follows: Future Minimum Lease Payments (in thousands) September 30, 2024 December 31, 2023 2024 $ 1,902 * $ 5,825 2025 7,169 4,842 2026 5,795 3,443 2027 3,628 1,887 2028 1,577 786 Thereafter 1,900 962 Total minimum lease payments $ 21,971 $ 17,745 Less imputed interest (1,680) (1,143) Total operating lease liabilities $ 20,291 $ 16,602 *Period ended September 30, 2024 represents the remaining three months of 2024.</t>
        </is>
      </c>
    </row>
    <row r="6">
      <c r="A6" s="4" t="inlineStr">
        <is>
          <t>Schedule of Supplemental Balance Sheet Information Related to Leases</t>
        </is>
      </c>
      <c r="B6" s="4" t="inlineStr">
        <is>
          <t>Supplemental balance sheet information related to leases was as follows: Operating Leases (in thousands) September 30, 2024 December 31, 2023 Other non-current assets $ 20,072 $ 16,279 Accrued liabilities 6,704 5,295 Other long-term liabilities 13,587 11,307 Total operating lease liabilities $ 20,291 $ 16,602 Weighted Average Remaining Lease Term 3.66 years 3.76 years Weighted Average Discount Rate 4.58 % 4.05 %</t>
        </is>
      </c>
    </row>
    <row r="7">
      <c r="A7" s="4" t="inlineStr">
        <is>
          <t>Schedule of Supplemental Cash Flow Information Related to Leases</t>
        </is>
      </c>
      <c r="B7" s="4" t="inlineStr">
        <is>
          <t xml:space="preserve">Supplemental cash flow information related to leases was as follows: Nine Months Ended (in thousands) 2024 2023 Cash paid for amounts included in the measurement of lease liabilities: Operating cash flows from operating leases $ 4,800 $ 3,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September 30, 2024 December 31, 2023 Current Maturities: Finance lease obligations $ 9 $ 8 Term debt 15,000 15,000 15,009 15,008 Long-term debt: Finance lease obligations — 68 Term debt, net 209,157 220,201 Bank revolving credit facility — — Total Long-term debt 209,157 220,269 Total debt $ 224,166 $ 235,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in shares)</t>
        </is>
      </c>
      <c r="B4" s="5" t="n">
        <v>20000000</v>
      </c>
      <c r="C4" s="5" t="n">
        <v>20000000</v>
      </c>
    </row>
    <row r="5">
      <c r="A5" s="4" t="inlineStr">
        <is>
          <t>Common stock outstanding (in shares)</t>
        </is>
      </c>
      <c r="B5" s="5" t="n">
        <v>12013483</v>
      </c>
      <c r="C5" s="5" t="n">
        <v>11964181</v>
      </c>
    </row>
    <row r="6">
      <c r="A6" s="4" t="inlineStr">
        <is>
          <t>Treasury stock (in shares)</t>
        </is>
      </c>
      <c r="B6" s="5" t="n">
        <v>82600</v>
      </c>
      <c r="C6" s="5" t="n">
        <v>8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and Dividend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Dividends Declared and Paid on Per Share Basis</t>
        </is>
      </c>
      <c r="B4" s="4" t="inlineStr">
        <is>
          <t xml:space="preserve">Dividends declared and paid on a per share basis were as follows: Three Months Ended Nine Months Ended 2024 2023 2024 2023 Dividends declared $ 0.26 $ 0.22 $ 0.78 $ 0.66 Dividends paid $ 0.26 $ 0.22 $ 0.78 $ 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from Basic to Diluted Average Common Shares</t>
        </is>
      </c>
      <c r="B4" s="4" t="inlineStr">
        <is>
          <t xml:space="preserve">The following table sets forth the reconciliation from basic to diluted average common shares and the calculations of net income per common share. Net income for basic and diluted calculations do not differ. Three Months Ended Nine Months Ended (In thousands, except per share) 2024 2023 2024 2023 Net Income $ 27,405 $ 34,915 $ 87,849 $ 104,638 Average Common Shares: Basic (weighted-average outstanding shares) 11,977 11,928 11,965 11,916 Dilutive potential common shares from stock options 64 68 70 67 Diluted (weighted-average outstanding shares) 12,041 11,996 12,035 11,983 Basic earnings per share $ 2.29 $ 2.93 $ 7.34 $ 8.78 Diluted earnings per share $ 2.28 $ 2.91 $ 7.30 $ 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and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Disaggregation of Revenue</t>
        </is>
      </c>
      <c r="B4" s="4" t="inlineStr">
        <is>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Nine Months Ended (in thousands) 2024 2023 2024 2023 Net Sales Wholegoods $ 307,401 $ 326,843 $ 979,099 $ 1,010,281 Parts 75,525 78,739 216,605 221,071 Other 18,375 14,062 47,486 40,757 Consolidated $ 401,301 $ 419,644 $ 1,243,190 $ 1,272,109 Other includes rental sales, extended warranty sales and service sales as they are considered immaterial. Revenue by Geographical Location Three Months Ended Nine Months Ended (in thousands) 2024 2023 2024 2023 Net Sales United States $ 292,242 $ 295,021 $ 881,231 $ 898,914 Canada 32,448 37,720 102,126 102,049 France 17,894 20,959 67,259 70,324 United Kingdom 21,355 19,277 65,733 61,266 Brazil 8,225 13,322 31,749 37,354 Netherlands 7,798 7,720 28,994 26,603 Australia 5,330 6,332 16,889 21,882 Germany 1,688 3,754 6,864 9,326 Other 14,321 15,539 42,345 44,391 Consolidated $ 401,301 $ 419,644 $ 1,243,190 $ 1,272,109 </t>
        </is>
      </c>
    </row>
    <row r="5">
      <c r="A5" s="4" t="inlineStr">
        <is>
          <t>Schedule of Unaudited Financial Information by Reporting Segment</t>
        </is>
      </c>
      <c r="B5" s="4" t="inlineStr">
        <is>
          <t xml:space="preserve">The following includes a summary of the unaudited financial information by reporting segment at September 30, 2024: Three Months Ended Nine Months Ended (in thousands) 2024 2023 2024 2023 Net Sales Vegetation Management $ 190,115 $ 246,902 $ 625,397 $ 764,683 Industrial Equipment 211,186 172,742 617,793 507,426 Consolidated $ 401,301 $ 419,644 $ 1,243,190 $ 1,272,109 Income from Operations Vegetation Management $ 12,404 $ 30,251 $ 50,089 $ 102,320 Industrial Equipment 27,675 19,502 80,278 50,849 Consolidated $ 40,079 $ 49,753 $ 130,367 $ 153,169 (in thousands) September 30, 2024 December 31, 2023 Goodwill Vegetation Management $ 129,009 $ 128,899 Industrial Equipment 77,449 77,637 Consolidated $ 206,458 $ 206,536 Total Identifiable Assets Vegetation Management $ 885,485 $ 893,582 Industrial Equipment 595,856 515,804 Consolidated $ 1,481,341 $ 1,409,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Loss</t>
        </is>
      </c>
      <c r="B4" s="4" t="inlineStr">
        <is>
          <t>Changes in accumulated other comprehensive loss by component, net of tax, were as follows: Three Months Ended September 30, 2024 2023 (in thousands) Foreign Currency Translation Adjustment Defined Benefit Plans Items Gains (Losses) on Cash Flow Hedges Total Foreign Currency Translation Adjustment Defined Benefit Plans Items Gains (Losses) on Cash Flow Hedges Total Balance as of beginning of period $ (64,566) $ (1,502) $ (87) $ (66,155) $ (53,267) $ (2,745) $ 57 $ (55,955) Other comprehensive income (loss) before reclassifications 13,825 — (3,198) 10,627 (12,718) — (97) (12,815) Amounts reclassified from accumulated other comprehensive loss — 235 383 618 — 282 61 343 Other comprehensive income (loss) 13,825 235 (2,815) 11,245 (12,718) 282 (36) (12,472) Balance as of end of period $ (50,741) $ (1,267) $ (2,902) $ (54,910) $ (65,985) $ (2,463) $ 21 $ (68,427) Nine Months Ended September 30, 2024 2023 (in thousands) Foreign Currency Translation Adjustment Defined Benefit Plans Items Gains (Losses) on Cash Flow Hedges Total Foreign Currency Translation Adjustment Defined Benefit Plans Items Gains (Losses) on Cash Flow Hedges Total Balance as of beginning of period $ (51,785) $ (1,972) $ (760) $ (54,517) $ (65,429) $ (3,310) $ 471 $ (68,268) Other comprehensive income (loss) before reclassifications 1,044 — (2,712) (1,668) (556) — (1,037) (1,593) Amounts reclassified from accumulated other comprehensive loss — 705 570 1,275 — 847 587 1,434 Other comprehensive income (loss) 1,044 705 (2,142) (393) (556) 847 (450) (159) Balance as of end of period $ (50,741) $ (1,267) $ (2,902) $ (54,910) $ (65,985) $ (2,463) $ 21 $ (68,4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Business Combinations (Details) - Royal Truck $ in Millions</t>
        </is>
      </c>
      <c r="B1" s="2" t="inlineStr">
        <is>
          <t>Oct. 10, 2023 USD ($)</t>
        </is>
      </c>
    </row>
    <row r="2">
      <c r="A2" s="3" t="inlineStr">
        <is>
          <t>Business Acquisition [Line Items]</t>
        </is>
      </c>
      <c r="B2" s="4" t="inlineStr">
        <is>
          <t xml:space="preserve"> </t>
        </is>
      </c>
    </row>
    <row r="3">
      <c r="A3" s="4" t="inlineStr">
        <is>
          <t>Percentage of issued and outstanding capital shares acquired</t>
        </is>
      </c>
      <c r="B3" s="9" t="n">
        <v>1</v>
      </c>
    </row>
    <row r="4">
      <c r="A4" s="4" t="inlineStr">
        <is>
          <t>Acquisition price</t>
        </is>
      </c>
      <c r="B4" s="6" t="n">
        <v>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USD ($) $ in Millions</t>
        </is>
      </c>
      <c r="B1" s="2" t="inlineStr">
        <is>
          <t>Sep. 30, 2024</t>
        </is>
      </c>
      <c r="C1" s="2" t="inlineStr">
        <is>
          <t>Dec. 31, 2023</t>
        </is>
      </c>
    </row>
    <row r="2">
      <c r="A2" s="4" t="inlineStr">
        <is>
          <t>Reserves for Sales Discounts</t>
        </is>
      </c>
      <c r="B2" s="4" t="inlineStr">
        <is>
          <t xml:space="preserve"> </t>
        </is>
      </c>
      <c r="C2" s="4" t="inlineStr">
        <is>
          <t xml:space="preserve"> </t>
        </is>
      </c>
    </row>
    <row r="3">
      <c r="A3" s="3" t="inlineStr">
        <is>
          <t>Valuation and Qualifying Accounts Disclosure [Line Items]</t>
        </is>
      </c>
      <c r="B3" s="4" t="inlineStr">
        <is>
          <t xml:space="preserve"> </t>
        </is>
      </c>
      <c r="C3" s="4" t="inlineStr">
        <is>
          <t xml:space="preserve"> </t>
        </is>
      </c>
    </row>
    <row r="4">
      <c r="A4" s="4" t="inlineStr">
        <is>
          <t>Reserves for sales discounts on products shipped under promotional programs</t>
        </is>
      </c>
      <c r="B4" s="7" t="n">
        <v>18.3</v>
      </c>
      <c r="C4" s="6"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chedule of Net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39159</v>
      </c>
      <c r="C3" s="6" t="n">
        <v>338675</v>
      </c>
    </row>
    <row r="4">
      <c r="A4" s="4" t="inlineStr">
        <is>
          <t>Work in process</t>
        </is>
      </c>
      <c r="B4" s="5" t="n">
        <v>26837</v>
      </c>
      <c r="C4" s="5" t="n">
        <v>30616</v>
      </c>
    </row>
    <row r="5">
      <c r="A5" s="4" t="inlineStr">
        <is>
          <t>Raw materials</t>
        </is>
      </c>
      <c r="B5" s="5" t="n">
        <v>6003</v>
      </c>
      <c r="C5" s="5" t="n">
        <v>8189</v>
      </c>
    </row>
    <row r="6">
      <c r="A6" s="4" t="inlineStr">
        <is>
          <t>Inventories, net</t>
        </is>
      </c>
      <c r="B6" s="6" t="n">
        <v>371999</v>
      </c>
      <c r="C6" s="6" t="n">
        <v>3774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obsolescence reserves</t>
        </is>
      </c>
      <c r="B3" s="7" t="n">
        <v>8.1</v>
      </c>
      <c r="C3"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ntal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t>
        </is>
      </c>
      <c r="B4" s="6" t="n">
        <v>210565</v>
      </c>
      <c r="C4" s="4" t="inlineStr">
        <is>
          <t xml:space="preserve"> </t>
        </is>
      </c>
      <c r="D4" s="6" t="n">
        <v>210565</v>
      </c>
      <c r="E4" s="4" t="inlineStr">
        <is>
          <t xml:space="preserve"> </t>
        </is>
      </c>
      <c r="F4" s="6" t="n">
        <v>199300</v>
      </c>
    </row>
    <row r="5">
      <c r="A5" s="4" t="inlineStr">
        <is>
          <t>Depreciation expense</t>
        </is>
      </c>
      <c r="B5" s="4" t="inlineStr">
        <is>
          <t xml:space="preserve"> </t>
        </is>
      </c>
      <c r="C5" s="4" t="inlineStr">
        <is>
          <t xml:space="preserve"> </t>
        </is>
      </c>
      <c r="D5" s="5" t="n">
        <v>20027</v>
      </c>
      <c r="E5" s="6" t="n">
        <v>17204</v>
      </c>
      <c r="F5" s="4" t="inlineStr">
        <is>
          <t xml:space="preserve"> </t>
        </is>
      </c>
    </row>
    <row r="6">
      <c r="A6" s="4" t="inlineStr">
        <is>
          <t>Rental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depreciation</t>
        </is>
      </c>
      <c r="B8" s="5" t="n">
        <v>23700</v>
      </c>
      <c r="C8" s="4" t="inlineStr">
        <is>
          <t xml:space="preserve"> </t>
        </is>
      </c>
      <c r="D8" s="5" t="n">
        <v>23700</v>
      </c>
      <c r="E8" s="4" t="inlineStr">
        <is>
          <t xml:space="preserve"> </t>
        </is>
      </c>
      <c r="F8" s="6" t="n">
        <v>24700</v>
      </c>
    </row>
    <row r="9">
      <c r="A9" s="4" t="inlineStr">
        <is>
          <t>Depreciation expense</t>
        </is>
      </c>
      <c r="B9" s="6" t="n">
        <v>2400</v>
      </c>
      <c r="C9" s="6" t="n">
        <v>2200</v>
      </c>
      <c r="D9" s="6" t="n">
        <v>7300</v>
      </c>
      <c r="E9" s="6" t="n">
        <v>6500</v>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32" customWidth="1" min="2" max="2"/>
    <col width="22" customWidth="1" min="3" max="3"/>
  </cols>
  <sheetData>
    <row r="1">
      <c r="A1" s="1" t="inlineStr">
        <is>
          <t>Fair Value Measurements (Details) - Interest Rate Swap $ in Millions</t>
        </is>
      </c>
      <c r="B1" s="2" t="inlineStr">
        <is>
          <t>Sep. 30, 2024 USD ($) agreement</t>
        </is>
      </c>
      <c r="C1" s="2" t="inlineStr">
        <is>
          <t>Dec. 31, 2023 USD ($)</t>
        </is>
      </c>
    </row>
    <row r="2">
      <c r="A2" s="3" t="inlineStr">
        <is>
          <t>Derivatives, Fair Value [Line Items]</t>
        </is>
      </c>
      <c r="B2" s="4" t="inlineStr">
        <is>
          <t xml:space="preserve"> </t>
        </is>
      </c>
      <c r="C2" s="4" t="inlineStr">
        <is>
          <t xml:space="preserve"> </t>
        </is>
      </c>
    </row>
    <row r="3">
      <c r="A3" s="4" t="inlineStr">
        <is>
          <t>Number of interest rate swap agreements outstanding | agreement</t>
        </is>
      </c>
      <c r="B3" s="5" t="n">
        <v>2</v>
      </c>
      <c r="C3" s="4" t="inlineStr">
        <is>
          <t xml:space="preserve"> </t>
        </is>
      </c>
    </row>
    <row r="4">
      <c r="A4" s="4" t="inlineStr">
        <is>
          <t>Notional amount of outstanding swap agreements</t>
        </is>
      </c>
      <c r="B4" s="7" t="n">
        <v>275.1</v>
      </c>
      <c r="C4" s="4" t="inlineStr">
        <is>
          <t xml:space="preserve"> </t>
        </is>
      </c>
    </row>
    <row r="5">
      <c r="A5" s="4" t="inlineStr">
        <is>
          <t>Derivative liability</t>
        </is>
      </c>
      <c r="B5" s="7" t="n">
        <v>3.7</v>
      </c>
      <c r="C5"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401301</v>
      </c>
      <c r="C4" s="6" t="n">
        <v>419644</v>
      </c>
      <c r="D4" s="6" t="n">
        <v>1243190</v>
      </c>
      <c r="E4" s="6" t="n">
        <v>1272109</v>
      </c>
    </row>
    <row r="5">
      <c r="A5" s="4" t="inlineStr">
        <is>
          <t>Cost of sales</t>
        </is>
      </c>
      <c r="B5" s="5" t="n">
        <v>300414</v>
      </c>
      <c r="C5" s="5" t="n">
        <v>305501</v>
      </c>
      <c r="D5" s="5" t="n">
        <v>922490</v>
      </c>
      <c r="E5" s="5" t="n">
        <v>927385</v>
      </c>
    </row>
    <row r="6">
      <c r="A6" s="4" t="inlineStr">
        <is>
          <t>Gross profit</t>
        </is>
      </c>
      <c r="B6" s="5" t="n">
        <v>100887</v>
      </c>
      <c r="C6" s="5" t="n">
        <v>114143</v>
      </c>
      <c r="D6" s="5" t="n">
        <v>320700</v>
      </c>
      <c r="E6" s="5" t="n">
        <v>344724</v>
      </c>
    </row>
    <row r="7">
      <c r="A7" s="4" t="inlineStr">
        <is>
          <t>Selling, general and administrative expenses</t>
        </is>
      </c>
      <c r="B7" s="5" t="n">
        <v>56747</v>
      </c>
      <c r="C7" s="5" t="n">
        <v>60564</v>
      </c>
      <c r="D7" s="5" t="n">
        <v>178158</v>
      </c>
      <c r="E7" s="5" t="n">
        <v>180090</v>
      </c>
    </row>
    <row r="8">
      <c r="A8" s="4" t="inlineStr">
        <is>
          <t>Amortization expense</t>
        </is>
      </c>
      <c r="B8" s="5" t="n">
        <v>4061</v>
      </c>
      <c r="C8" s="5" t="n">
        <v>3826</v>
      </c>
      <c r="D8" s="5" t="n">
        <v>12175</v>
      </c>
      <c r="E8" s="5" t="n">
        <v>11465</v>
      </c>
    </row>
    <row r="9">
      <c r="A9" s="4" t="inlineStr">
        <is>
          <t>Income from operations</t>
        </is>
      </c>
      <c r="B9" s="5" t="n">
        <v>40079</v>
      </c>
      <c r="C9" s="5" t="n">
        <v>49753</v>
      </c>
      <c r="D9" s="5" t="n">
        <v>130367</v>
      </c>
      <c r="E9" s="5" t="n">
        <v>153169</v>
      </c>
    </row>
    <row r="10">
      <c r="A10" s="4" t="inlineStr">
        <is>
          <t>Interest expense</t>
        </is>
      </c>
      <c r="B10" s="5" t="n">
        <v>-4886</v>
      </c>
      <c r="C10" s="5" t="n">
        <v>-6729</v>
      </c>
      <c r="D10" s="5" t="n">
        <v>-17075</v>
      </c>
      <c r="E10" s="5" t="n">
        <v>-19506</v>
      </c>
    </row>
    <row r="11">
      <c r="A11" s="4" t="inlineStr">
        <is>
          <t>Interest income</t>
        </is>
      </c>
      <c r="B11" s="5" t="n">
        <v>562</v>
      </c>
      <c r="C11" s="5" t="n">
        <v>385</v>
      </c>
      <c r="D11" s="5" t="n">
        <v>1877</v>
      </c>
      <c r="E11" s="5" t="n">
        <v>1125</v>
      </c>
    </row>
    <row r="12">
      <c r="A12" s="4" t="inlineStr">
        <is>
          <t>Other income (expense), net</t>
        </is>
      </c>
      <c r="B12" s="5" t="n">
        <v>-32</v>
      </c>
      <c r="C12" s="5" t="n">
        <v>138</v>
      </c>
      <c r="D12" s="5" t="n">
        <v>1</v>
      </c>
      <c r="E12" s="5" t="n">
        <v>94</v>
      </c>
    </row>
    <row r="13">
      <c r="A13" s="4" t="inlineStr">
        <is>
          <t>Income before income taxes</t>
        </is>
      </c>
      <c r="B13" s="5" t="n">
        <v>35723</v>
      </c>
      <c r="C13" s="5" t="n">
        <v>43547</v>
      </c>
      <c r="D13" s="5" t="n">
        <v>115170</v>
      </c>
      <c r="E13" s="5" t="n">
        <v>134882</v>
      </c>
    </row>
    <row r="14">
      <c r="A14" s="4" t="inlineStr">
        <is>
          <t>Provision for income taxes</t>
        </is>
      </c>
      <c r="B14" s="5" t="n">
        <v>8318</v>
      </c>
      <c r="C14" s="5" t="n">
        <v>8632</v>
      </c>
      <c r="D14" s="5" t="n">
        <v>27321</v>
      </c>
      <c r="E14" s="5" t="n">
        <v>30244</v>
      </c>
    </row>
    <row r="15">
      <c r="A15" s="4" t="inlineStr">
        <is>
          <t>Net Income</t>
        </is>
      </c>
      <c r="B15" s="6" t="n">
        <v>27405</v>
      </c>
      <c r="C15" s="6" t="n">
        <v>34915</v>
      </c>
      <c r="D15" s="6" t="n">
        <v>87849</v>
      </c>
      <c r="E15" s="6" t="n">
        <v>104638</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2.29</v>
      </c>
      <c r="C17" s="8" t="n">
        <v>2.93</v>
      </c>
      <c r="D17" s="8" t="n">
        <v>7.34</v>
      </c>
      <c r="E17" s="8" t="n">
        <v>8.779999999999999</v>
      </c>
    </row>
    <row r="18">
      <c r="A18" s="4" t="inlineStr">
        <is>
          <t>Diluted (in dollars per share)</t>
        </is>
      </c>
      <c r="B18" s="8" t="n">
        <v>2.28</v>
      </c>
      <c r="C18" s="8" t="n">
        <v>2.91</v>
      </c>
      <c r="D18" s="8" t="n">
        <v>7.3</v>
      </c>
      <c r="E18" s="8" t="n">
        <v>8.73</v>
      </c>
    </row>
    <row r="19">
      <c r="A19" s="3" t="inlineStr">
        <is>
          <t>Average common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1977</v>
      </c>
      <c r="C20" s="5" t="n">
        <v>11928</v>
      </c>
      <c r="D20" s="5" t="n">
        <v>11965</v>
      </c>
      <c r="E20" s="5" t="n">
        <v>11916</v>
      </c>
    </row>
    <row r="21">
      <c r="A21" s="4" t="inlineStr">
        <is>
          <t>Diluted (in shares)</t>
        </is>
      </c>
      <c r="B21" s="5" t="n">
        <v>12041</v>
      </c>
      <c r="C21" s="5" t="n">
        <v>11996</v>
      </c>
      <c r="D21" s="5" t="n">
        <v>12035</v>
      </c>
      <c r="E21" s="5" t="n">
        <v>11983</v>
      </c>
    </row>
    <row r="22">
      <c r="A22" s="4" t="inlineStr">
        <is>
          <t>Dividends declared (in dollars per share)</t>
        </is>
      </c>
      <c r="B22" s="8" t="n">
        <v>0.26</v>
      </c>
      <c r="C22" s="8" t="n">
        <v>0.22</v>
      </c>
      <c r="D22" s="8" t="n">
        <v>0.78</v>
      </c>
      <c r="E22" s="8" t="n">
        <v>0.66</v>
      </c>
    </row>
    <row r="23">
      <c r="A23" s="4" t="inlineStr">
        <is>
          <t>Vegetation Management</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190115</v>
      </c>
      <c r="C25" s="6" t="n">
        <v>246902</v>
      </c>
      <c r="D25" s="6" t="n">
        <v>625397</v>
      </c>
      <c r="E25" s="6" t="n">
        <v>764683</v>
      </c>
    </row>
    <row r="26">
      <c r="A26" s="4" t="inlineStr">
        <is>
          <t>Income from operations</t>
        </is>
      </c>
      <c r="B26" s="5" t="n">
        <v>12404</v>
      </c>
      <c r="C26" s="5" t="n">
        <v>30251</v>
      </c>
      <c r="D26" s="5" t="n">
        <v>50089</v>
      </c>
      <c r="E26" s="5" t="n">
        <v>102320</v>
      </c>
    </row>
    <row r="27">
      <c r="A27" s="4" t="inlineStr">
        <is>
          <t>Industrial Equipment</t>
        </is>
      </c>
      <c r="B27" s="4" t="inlineStr">
        <is>
          <t xml:space="preserve"> </t>
        </is>
      </c>
      <c r="C27" s="4" t="inlineStr">
        <is>
          <t xml:space="preserve"> </t>
        </is>
      </c>
      <c r="D27" s="4" t="inlineStr">
        <is>
          <t xml:space="preserve"> </t>
        </is>
      </c>
      <c r="E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row>
    <row r="29">
      <c r="A29" s="4" t="inlineStr">
        <is>
          <t>Total net sales</t>
        </is>
      </c>
      <c r="B29" s="5" t="n">
        <v>211186</v>
      </c>
      <c r="C29" s="5" t="n">
        <v>172742</v>
      </c>
      <c r="D29" s="5" t="n">
        <v>617793</v>
      </c>
      <c r="E29" s="5" t="n">
        <v>507426</v>
      </c>
    </row>
    <row r="30">
      <c r="A30" s="4" t="inlineStr">
        <is>
          <t>Income from operations</t>
        </is>
      </c>
      <c r="B30" s="6" t="n">
        <v>27675</v>
      </c>
      <c r="C30" s="6" t="n">
        <v>19502</v>
      </c>
      <c r="D30" s="6" t="n">
        <v>80278</v>
      </c>
      <c r="E30" s="6" t="n">
        <v>50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to Company's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206536</v>
      </c>
    </row>
    <row r="5">
      <c r="A5" s="4" t="inlineStr">
        <is>
          <t>Translation adjustment</t>
        </is>
      </c>
      <c r="B5" s="5" t="n">
        <v>40</v>
      </c>
    </row>
    <row r="6">
      <c r="A6" s="4" t="inlineStr">
        <is>
          <t>Goodwill adjustment</t>
        </is>
      </c>
      <c r="B6" s="5" t="n">
        <v>-118</v>
      </c>
    </row>
    <row r="7">
      <c r="A7" s="4" t="inlineStr">
        <is>
          <t>Ending balance</t>
        </is>
      </c>
      <c r="B7" s="5" t="n">
        <v>206458</v>
      </c>
    </row>
    <row r="8">
      <c r="A8" s="4" t="inlineStr">
        <is>
          <t>Vegetation Management</t>
        </is>
      </c>
      <c r="B8" s="4" t="inlineStr">
        <is>
          <t xml:space="preserve"> </t>
        </is>
      </c>
    </row>
    <row r="9">
      <c r="A9" s="3" t="inlineStr">
        <is>
          <t>Goodwill [Roll Forward]</t>
        </is>
      </c>
      <c r="B9" s="4" t="inlineStr">
        <is>
          <t xml:space="preserve"> </t>
        </is>
      </c>
    </row>
    <row r="10">
      <c r="A10" s="4" t="inlineStr">
        <is>
          <t>Beginning balance</t>
        </is>
      </c>
      <c r="B10" s="5" t="n">
        <v>128899</v>
      </c>
    </row>
    <row r="11">
      <c r="A11" s="4" t="inlineStr">
        <is>
          <t>Translation adjustment</t>
        </is>
      </c>
      <c r="B11" s="5" t="n">
        <v>110</v>
      </c>
    </row>
    <row r="12">
      <c r="A12" s="4" t="inlineStr">
        <is>
          <t>Goodwill adjustment</t>
        </is>
      </c>
      <c r="B12" s="5" t="n">
        <v>0</v>
      </c>
    </row>
    <row r="13">
      <c r="A13" s="4" t="inlineStr">
        <is>
          <t>Ending balance</t>
        </is>
      </c>
      <c r="B13" s="5" t="n">
        <v>129009</v>
      </c>
    </row>
    <row r="14">
      <c r="A14" s="4" t="inlineStr">
        <is>
          <t>Industrial Equipment</t>
        </is>
      </c>
      <c r="B14" s="4" t="inlineStr">
        <is>
          <t xml:space="preserve"> </t>
        </is>
      </c>
    </row>
    <row r="15">
      <c r="A15" s="3" t="inlineStr">
        <is>
          <t>Goodwill [Roll Forward]</t>
        </is>
      </c>
      <c r="B15" s="4" t="inlineStr">
        <is>
          <t xml:space="preserve"> </t>
        </is>
      </c>
    </row>
    <row r="16">
      <c r="A16" s="4" t="inlineStr">
        <is>
          <t>Beginning balance</t>
        </is>
      </c>
      <c r="B16" s="5" t="n">
        <v>77637</v>
      </c>
    </row>
    <row r="17">
      <c r="A17" s="4" t="inlineStr">
        <is>
          <t>Translation adjustment</t>
        </is>
      </c>
      <c r="B17" s="5" t="n">
        <v>-70</v>
      </c>
    </row>
    <row r="18">
      <c r="A18" s="4" t="inlineStr">
        <is>
          <t>Goodwill adjustment</t>
        </is>
      </c>
      <c r="B18" s="5" t="n">
        <v>-118</v>
      </c>
    </row>
    <row r="19">
      <c r="A19" s="4" t="inlineStr">
        <is>
          <t>Ending balance</t>
        </is>
      </c>
      <c r="B19" s="6" t="n">
        <v>7744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 Lived Intangible Assets (Details) - USD ($) $ in Thousands</t>
        </is>
      </c>
      <c r="B1" s="2" t="inlineStr">
        <is>
          <t>Sep. 30, 2024</t>
        </is>
      </c>
      <c r="C1" s="2" t="inlineStr">
        <is>
          <t>Dec. 31, 2023</t>
        </is>
      </c>
    </row>
    <row r="2">
      <c r="A2" s="3" t="inlineStr">
        <is>
          <t>Schedule of Acquired Indefinite-lived and Finite Intangible Assets by major class [Line Items]</t>
        </is>
      </c>
      <c r="B2" s="4" t="inlineStr">
        <is>
          <t xml:space="preserve"> </t>
        </is>
      </c>
      <c r="C2" s="4" t="inlineStr">
        <is>
          <t xml:space="preserve"> </t>
        </is>
      </c>
    </row>
    <row r="3">
      <c r="A3" s="4" t="inlineStr">
        <is>
          <t>Total at cost</t>
        </is>
      </c>
      <c r="B3" s="6" t="n">
        <v>243811</v>
      </c>
      <c r="C3" s="6" t="n">
        <v>243536</v>
      </c>
    </row>
    <row r="4">
      <c r="A4" s="4" t="inlineStr">
        <is>
          <t>Less accumulated amortization</t>
        </is>
      </c>
      <c r="B4" s="5" t="n">
        <v>-92912</v>
      </c>
      <c r="C4" s="5" t="n">
        <v>-80740</v>
      </c>
    </row>
    <row r="5">
      <c r="A5" s="4" t="inlineStr">
        <is>
          <t>Total net</t>
        </is>
      </c>
      <c r="B5" s="5" t="n">
        <v>150899</v>
      </c>
      <c r="C5" s="5" t="n">
        <v>162796</v>
      </c>
    </row>
    <row r="6">
      <c r="A6" s="4" t="inlineStr">
        <is>
          <t>Total Intangible Assets</t>
        </is>
      </c>
      <c r="B6" s="5" t="n">
        <v>156399</v>
      </c>
      <c r="C6" s="5" t="n">
        <v>168296</v>
      </c>
    </row>
    <row r="7">
      <c r="A7" s="4" t="inlineStr">
        <is>
          <t>Trade names and trademarks</t>
        </is>
      </c>
      <c r="B7" s="4" t="inlineStr">
        <is>
          <t xml:space="preserve"> </t>
        </is>
      </c>
      <c r="C7" s="4" t="inlineStr">
        <is>
          <t xml:space="preserve"> </t>
        </is>
      </c>
    </row>
    <row r="8">
      <c r="A8" s="3" t="inlineStr">
        <is>
          <t>Schedule of Acquired Indefinite-lived and Finite Intangible Assets by major class [Line Items]</t>
        </is>
      </c>
      <c r="B8" s="4" t="inlineStr">
        <is>
          <t xml:space="preserve"> </t>
        </is>
      </c>
      <c r="C8" s="4" t="inlineStr">
        <is>
          <t xml:space="preserve"> </t>
        </is>
      </c>
    </row>
    <row r="9">
      <c r="A9" s="4" t="inlineStr">
        <is>
          <t>Trade names and trademarks</t>
        </is>
      </c>
      <c r="B9" s="5" t="n">
        <v>5500</v>
      </c>
      <c r="C9" s="5" t="n">
        <v>5500</v>
      </c>
    </row>
    <row r="10">
      <c r="A10" s="4" t="inlineStr">
        <is>
          <t>Trade names and trademarks</t>
        </is>
      </c>
      <c r="B10" s="4" t="inlineStr">
        <is>
          <t xml:space="preserve"> </t>
        </is>
      </c>
      <c r="C10" s="4" t="inlineStr">
        <is>
          <t xml:space="preserve"> </t>
        </is>
      </c>
    </row>
    <row r="11">
      <c r="A11" s="3" t="inlineStr">
        <is>
          <t>Schedule of Acquired Indefinite-lived and Finite Intangible Assets by major class [Line Items]</t>
        </is>
      </c>
      <c r="B11" s="4" t="inlineStr">
        <is>
          <t xml:space="preserve"> </t>
        </is>
      </c>
      <c r="C11" s="4" t="inlineStr">
        <is>
          <t xml:space="preserve"> </t>
        </is>
      </c>
    </row>
    <row r="12">
      <c r="A12" s="4" t="inlineStr">
        <is>
          <t>Total at cost</t>
        </is>
      </c>
      <c r="B12" s="5" t="n">
        <v>72901</v>
      </c>
      <c r="C12" s="5" t="n">
        <v>72834</v>
      </c>
    </row>
    <row r="13">
      <c r="A13" s="4" t="inlineStr">
        <is>
          <t>Customer and dealer relationships</t>
        </is>
      </c>
      <c r="B13" s="4" t="inlineStr">
        <is>
          <t xml:space="preserve"> </t>
        </is>
      </c>
      <c r="C13" s="4" t="inlineStr">
        <is>
          <t xml:space="preserve"> </t>
        </is>
      </c>
    </row>
    <row r="14">
      <c r="A14" s="3" t="inlineStr">
        <is>
          <t>Schedule of Acquired Indefinite-lived and Finite Intangible Assets by major class [Line Items]</t>
        </is>
      </c>
      <c r="B14" s="4" t="inlineStr">
        <is>
          <t xml:space="preserve"> </t>
        </is>
      </c>
      <c r="C14" s="4" t="inlineStr">
        <is>
          <t xml:space="preserve"> </t>
        </is>
      </c>
    </row>
    <row r="15">
      <c r="A15" s="4" t="inlineStr">
        <is>
          <t>Total at cost</t>
        </is>
      </c>
      <c r="B15" s="5" t="n">
        <v>137928</v>
      </c>
      <c r="C15" s="5" t="n">
        <v>137744</v>
      </c>
    </row>
    <row r="16">
      <c r="A16" s="4" t="inlineStr">
        <is>
          <t>Patents and drawings</t>
        </is>
      </c>
      <c r="B16" s="4" t="inlineStr">
        <is>
          <t xml:space="preserve"> </t>
        </is>
      </c>
      <c r="C16" s="4" t="inlineStr">
        <is>
          <t xml:space="preserve"> </t>
        </is>
      </c>
    </row>
    <row r="17">
      <c r="A17" s="3" t="inlineStr">
        <is>
          <t>Schedule of Acquired Indefinite-lived and Finite Intangible Assets by major class [Line Items]</t>
        </is>
      </c>
      <c r="B17" s="4" t="inlineStr">
        <is>
          <t xml:space="preserve"> </t>
        </is>
      </c>
      <c r="C17" s="4" t="inlineStr">
        <is>
          <t xml:space="preserve"> </t>
        </is>
      </c>
    </row>
    <row r="18">
      <c r="A18" s="4" t="inlineStr">
        <is>
          <t>Total at cost</t>
        </is>
      </c>
      <c r="B18" s="6" t="n">
        <v>28582</v>
      </c>
      <c r="C18" s="5" t="n">
        <v>28558</v>
      </c>
    </row>
    <row r="19">
      <c r="A19" s="4" t="inlineStr">
        <is>
          <t>Favorable leasehold interests</t>
        </is>
      </c>
      <c r="B19" s="4" t="inlineStr">
        <is>
          <t xml:space="preserve"> </t>
        </is>
      </c>
      <c r="C19" s="4" t="inlineStr">
        <is>
          <t xml:space="preserve"> </t>
        </is>
      </c>
    </row>
    <row r="20">
      <c r="A20" s="3" t="inlineStr">
        <is>
          <t>Schedule of Acquired Indefinite-lived and Finite Intangible Assets by major class [Line Items]</t>
        </is>
      </c>
      <c r="B20" s="4" t="inlineStr">
        <is>
          <t xml:space="preserve"> </t>
        </is>
      </c>
      <c r="C20" s="4" t="inlineStr">
        <is>
          <t xml:space="preserve"> </t>
        </is>
      </c>
    </row>
    <row r="21">
      <c r="A21" s="4" t="inlineStr">
        <is>
          <t>Estimated Useful Lives</t>
        </is>
      </c>
      <c r="B21" s="4" t="inlineStr">
        <is>
          <t>7 years</t>
        </is>
      </c>
      <c r="C21" s="4" t="inlineStr">
        <is>
          <t xml:space="preserve"> </t>
        </is>
      </c>
    </row>
    <row r="22">
      <c r="A22" s="4" t="inlineStr">
        <is>
          <t>Total at cost</t>
        </is>
      </c>
      <c r="B22" s="6" t="n">
        <v>4200</v>
      </c>
      <c r="C22" s="5" t="n">
        <v>4200</v>
      </c>
    </row>
    <row r="23">
      <c r="A23" s="4" t="inlineStr">
        <is>
          <t>Noncompetition agreements</t>
        </is>
      </c>
      <c r="B23" s="4" t="inlineStr">
        <is>
          <t xml:space="preserve"> </t>
        </is>
      </c>
      <c r="C23" s="4" t="inlineStr">
        <is>
          <t xml:space="preserve"> </t>
        </is>
      </c>
    </row>
    <row r="24">
      <c r="A24" s="3" t="inlineStr">
        <is>
          <t>Schedule of Acquired Indefinite-lived and Finite Intangible Assets by major class [Line Items]</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Total at cost</t>
        </is>
      </c>
      <c r="B26" s="6" t="n">
        <v>200</v>
      </c>
      <c r="C26" s="6" t="n">
        <v>200</v>
      </c>
    </row>
    <row r="27">
      <c r="A27" s="4" t="inlineStr">
        <is>
          <t>Minimum | Trade names and trademarks</t>
        </is>
      </c>
      <c r="B27" s="4" t="inlineStr">
        <is>
          <t xml:space="preserve"> </t>
        </is>
      </c>
      <c r="C27" s="4" t="inlineStr">
        <is>
          <t xml:space="preserve"> </t>
        </is>
      </c>
    </row>
    <row r="28">
      <c r="A28" s="3" t="inlineStr">
        <is>
          <t>Schedule of Acquired Indefinite-lived and Finite Intangible Assets by major class [Line Items]</t>
        </is>
      </c>
      <c r="B28" s="4" t="inlineStr">
        <is>
          <t xml:space="preserve"> </t>
        </is>
      </c>
      <c r="C28" s="4" t="inlineStr">
        <is>
          <t xml:space="preserve"> </t>
        </is>
      </c>
    </row>
    <row r="29">
      <c r="A29" s="4" t="inlineStr">
        <is>
          <t>Estimated Useful Lives</t>
        </is>
      </c>
      <c r="B29" s="4" t="inlineStr">
        <is>
          <t>15 years</t>
        </is>
      </c>
      <c r="C29" s="4" t="inlineStr">
        <is>
          <t xml:space="preserve"> </t>
        </is>
      </c>
    </row>
    <row r="30">
      <c r="A30" s="4" t="inlineStr">
        <is>
          <t>Minimum | Customer and dealer relationships</t>
        </is>
      </c>
      <c r="B30" s="4" t="inlineStr">
        <is>
          <t xml:space="preserve"> </t>
        </is>
      </c>
      <c r="C30" s="4" t="inlineStr">
        <is>
          <t xml:space="preserve"> </t>
        </is>
      </c>
    </row>
    <row r="31">
      <c r="A31" s="3" t="inlineStr">
        <is>
          <t>Schedule of Acquired Indefinite-lived and Finite Intangible Assets by major class [Line Items]</t>
        </is>
      </c>
      <c r="B31" s="4" t="inlineStr">
        <is>
          <t xml:space="preserve"> </t>
        </is>
      </c>
      <c r="C31" s="4" t="inlineStr">
        <is>
          <t xml:space="preserve"> </t>
        </is>
      </c>
    </row>
    <row r="32">
      <c r="A32" s="4" t="inlineStr">
        <is>
          <t>Estimated Useful Lives</t>
        </is>
      </c>
      <c r="B32" s="4" t="inlineStr">
        <is>
          <t>8 years</t>
        </is>
      </c>
      <c r="C32" s="4" t="inlineStr">
        <is>
          <t xml:space="preserve"> </t>
        </is>
      </c>
    </row>
    <row r="33">
      <c r="A33" s="4" t="inlineStr">
        <is>
          <t>Minimum | Patents and drawings</t>
        </is>
      </c>
      <c r="B33" s="4" t="inlineStr">
        <is>
          <t xml:space="preserve"> </t>
        </is>
      </c>
      <c r="C33" s="4" t="inlineStr">
        <is>
          <t xml:space="preserve"> </t>
        </is>
      </c>
    </row>
    <row r="34">
      <c r="A34" s="3" t="inlineStr">
        <is>
          <t>Schedule of Acquired Indefinite-lived and Finite Intangible Assets by major class [Line Items]</t>
        </is>
      </c>
      <c r="B34" s="4" t="inlineStr">
        <is>
          <t xml:space="preserve"> </t>
        </is>
      </c>
      <c r="C34" s="4" t="inlineStr">
        <is>
          <t xml:space="preserve"> </t>
        </is>
      </c>
    </row>
    <row r="35">
      <c r="A35" s="4" t="inlineStr">
        <is>
          <t>Estimated Useful Lives</t>
        </is>
      </c>
      <c r="B35" s="4" t="inlineStr">
        <is>
          <t>3 years</t>
        </is>
      </c>
      <c r="C35" s="4" t="inlineStr">
        <is>
          <t xml:space="preserve"> </t>
        </is>
      </c>
    </row>
    <row r="36">
      <c r="A36" s="4" t="inlineStr">
        <is>
          <t>Maximum | Trade names and trademarks</t>
        </is>
      </c>
      <c r="B36" s="4" t="inlineStr">
        <is>
          <t xml:space="preserve"> </t>
        </is>
      </c>
      <c r="C36" s="4" t="inlineStr">
        <is>
          <t xml:space="preserve"> </t>
        </is>
      </c>
    </row>
    <row r="37">
      <c r="A37" s="3" t="inlineStr">
        <is>
          <t>Schedule of Acquired Indefinite-lived and Finite Intangible Assets by major class [Line Items]</t>
        </is>
      </c>
      <c r="B37" s="4" t="inlineStr">
        <is>
          <t xml:space="preserve"> </t>
        </is>
      </c>
      <c r="C37" s="4" t="inlineStr">
        <is>
          <t xml:space="preserve"> </t>
        </is>
      </c>
    </row>
    <row r="38">
      <c r="A38" s="4" t="inlineStr">
        <is>
          <t>Estimated Useful Lives</t>
        </is>
      </c>
      <c r="B38" s="4" t="inlineStr">
        <is>
          <t>25 years</t>
        </is>
      </c>
      <c r="C38" s="4" t="inlineStr">
        <is>
          <t xml:space="preserve"> </t>
        </is>
      </c>
    </row>
    <row r="39">
      <c r="A39" s="4" t="inlineStr">
        <is>
          <t>Maximum | Customer and dealer relationships</t>
        </is>
      </c>
      <c r="B39" s="4" t="inlineStr">
        <is>
          <t xml:space="preserve"> </t>
        </is>
      </c>
      <c r="C39" s="4" t="inlineStr">
        <is>
          <t xml:space="preserve"> </t>
        </is>
      </c>
    </row>
    <row r="40">
      <c r="A40" s="3" t="inlineStr">
        <is>
          <t>Schedule of Acquired Indefinite-lived and Finite Intangible Assets by major class [Line Items]</t>
        </is>
      </c>
      <c r="B40" s="4" t="inlineStr">
        <is>
          <t xml:space="preserve"> </t>
        </is>
      </c>
      <c r="C40" s="4" t="inlineStr">
        <is>
          <t xml:space="preserve"> </t>
        </is>
      </c>
    </row>
    <row r="41">
      <c r="A41" s="4" t="inlineStr">
        <is>
          <t>Estimated Useful Lives</t>
        </is>
      </c>
      <c r="B41" s="4" t="inlineStr">
        <is>
          <t>15 years</t>
        </is>
      </c>
      <c r="C41" s="4" t="inlineStr">
        <is>
          <t xml:space="preserve"> </t>
        </is>
      </c>
    </row>
    <row r="42">
      <c r="A42" s="4" t="inlineStr">
        <is>
          <t>Maximum | Patents and drawings</t>
        </is>
      </c>
      <c r="B42" s="4" t="inlineStr">
        <is>
          <t xml:space="preserve"> </t>
        </is>
      </c>
      <c r="C42" s="4" t="inlineStr">
        <is>
          <t xml:space="preserve"> </t>
        </is>
      </c>
    </row>
    <row r="43">
      <c r="A43" s="3" t="inlineStr">
        <is>
          <t>Schedule of Acquired Indefinite-lived and Finite Intangible Assets by major class [Line Items]</t>
        </is>
      </c>
      <c r="B43" s="4" t="inlineStr">
        <is>
          <t xml:space="preserve"> </t>
        </is>
      </c>
      <c r="C43" s="4" t="inlineStr">
        <is>
          <t xml:space="preserve"> </t>
        </is>
      </c>
    </row>
    <row r="44">
      <c r="A44" s="4" t="inlineStr">
        <is>
          <t>Estimated Useful Lives</t>
        </is>
      </c>
      <c r="B44" s="4" t="inlineStr">
        <is>
          <t>12 years</t>
        </is>
      </c>
      <c r="C4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061</v>
      </c>
      <c r="C4" s="6" t="n">
        <v>3826</v>
      </c>
      <c r="D4" s="6" t="n">
        <v>12175</v>
      </c>
      <c r="E4" s="6" t="n">
        <v>114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v>
      </c>
      <c r="C4" s="6" t="n">
        <v>2</v>
      </c>
      <c r="D4" s="6" t="n">
        <v>6</v>
      </c>
      <c r="E4" s="6" t="n">
        <v>7</v>
      </c>
    </row>
    <row r="5">
      <c r="A5" s="4" t="inlineStr">
        <is>
          <t>Operating lease cost</t>
        </is>
      </c>
      <c r="B5" s="5" t="n">
        <v>1859</v>
      </c>
      <c r="C5" s="5" t="n">
        <v>1513</v>
      </c>
      <c r="D5" s="5" t="n">
        <v>5323</v>
      </c>
      <c r="E5" s="5" t="n">
        <v>4453</v>
      </c>
    </row>
    <row r="6">
      <c r="A6" s="4" t="inlineStr">
        <is>
          <t>Short-term lease cost</t>
        </is>
      </c>
      <c r="B6" s="5" t="n">
        <v>885</v>
      </c>
      <c r="C6" s="5" t="n">
        <v>306</v>
      </c>
      <c r="D6" s="5" t="n">
        <v>1755</v>
      </c>
      <c r="E6" s="5" t="n">
        <v>935</v>
      </c>
    </row>
    <row r="7">
      <c r="A7" s="4" t="inlineStr">
        <is>
          <t>Variable lease cost</t>
        </is>
      </c>
      <c r="B7" s="5" t="n">
        <v>57</v>
      </c>
      <c r="C7" s="5" t="n">
        <v>69</v>
      </c>
      <c r="D7" s="5" t="n">
        <v>208</v>
      </c>
      <c r="E7" s="5" t="n">
        <v>220</v>
      </c>
    </row>
    <row r="8">
      <c r="A8" s="4" t="inlineStr">
        <is>
          <t>Total lease cost</t>
        </is>
      </c>
      <c r="B8" s="6" t="n">
        <v>2803</v>
      </c>
      <c r="C8" s="6" t="n">
        <v>1891</v>
      </c>
      <c r="D8" s="6" t="n">
        <v>7292</v>
      </c>
      <c r="E8" s="6" t="n">
        <v>56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4</t>
        </is>
      </c>
      <c r="C1" s="2" t="inlineStr">
        <is>
          <t>Dec. 31, 2023</t>
        </is>
      </c>
    </row>
    <row r="2">
      <c r="A2" s="3" t="inlineStr">
        <is>
          <t>Future Minimum Lease Payments</t>
        </is>
      </c>
      <c r="B2" s="4" t="inlineStr">
        <is>
          <t xml:space="preserve"> </t>
        </is>
      </c>
      <c r="C2" s="4" t="inlineStr">
        <is>
          <t xml:space="preserve"> </t>
        </is>
      </c>
    </row>
    <row r="3">
      <c r="A3" s="4" t="inlineStr">
        <is>
          <t>Remainder of fiscal year</t>
        </is>
      </c>
      <c r="B3" s="6" t="n">
        <v>1902</v>
      </c>
      <c r="C3" s="4" t="inlineStr">
        <is>
          <t xml:space="preserve"> </t>
        </is>
      </c>
    </row>
    <row r="4">
      <c r="A4" s="4" t="inlineStr">
        <is>
          <t>Year one</t>
        </is>
      </c>
      <c r="B4" s="5" t="n">
        <v>7169</v>
      </c>
      <c r="C4" s="6" t="n">
        <v>5825</v>
      </c>
    </row>
    <row r="5">
      <c r="A5" s="4" t="inlineStr">
        <is>
          <t>Year two</t>
        </is>
      </c>
      <c r="B5" s="5" t="n">
        <v>5795</v>
      </c>
      <c r="C5" s="5" t="n">
        <v>4842</v>
      </c>
    </row>
    <row r="6">
      <c r="A6" s="4" t="inlineStr">
        <is>
          <t>Year three</t>
        </is>
      </c>
      <c r="B6" s="5" t="n">
        <v>3628</v>
      </c>
      <c r="C6" s="5" t="n">
        <v>3443</v>
      </c>
    </row>
    <row r="7">
      <c r="A7" s="4" t="inlineStr">
        <is>
          <t>Year four</t>
        </is>
      </c>
      <c r="B7" s="5" t="n">
        <v>1577</v>
      </c>
      <c r="C7" s="5" t="n">
        <v>1887</v>
      </c>
    </row>
    <row r="8">
      <c r="A8" s="4" t="inlineStr">
        <is>
          <t>Year five</t>
        </is>
      </c>
      <c r="B8" s="4" t="inlineStr">
        <is>
          <t xml:space="preserve"> </t>
        </is>
      </c>
      <c r="C8" s="5" t="n">
        <v>786</v>
      </c>
    </row>
    <row r="9">
      <c r="A9" s="4" t="inlineStr">
        <is>
          <t>Thereafter</t>
        </is>
      </c>
      <c r="B9" s="5" t="n">
        <v>1900</v>
      </c>
      <c r="C9" s="4" t="inlineStr">
        <is>
          <t xml:space="preserve"> </t>
        </is>
      </c>
    </row>
    <row r="10">
      <c r="A10" s="4" t="inlineStr">
        <is>
          <t>Thereafter</t>
        </is>
      </c>
      <c r="B10" s="4" t="inlineStr">
        <is>
          <t xml:space="preserve"> </t>
        </is>
      </c>
      <c r="C10" s="5" t="n">
        <v>962</v>
      </c>
    </row>
    <row r="11">
      <c r="A11" s="4" t="inlineStr">
        <is>
          <t>Total minimum lease payments</t>
        </is>
      </c>
      <c r="B11" s="5" t="n">
        <v>21971</v>
      </c>
      <c r="C11" s="5" t="n">
        <v>17745</v>
      </c>
    </row>
    <row r="12">
      <c r="A12" s="4" t="inlineStr">
        <is>
          <t>Less imputed interest</t>
        </is>
      </c>
      <c r="B12" s="5" t="n">
        <v>-1680</v>
      </c>
      <c r="C12" s="5" t="n">
        <v>-1143</v>
      </c>
    </row>
    <row r="13">
      <c r="A13" s="4" t="inlineStr">
        <is>
          <t>Total operating lease liabilities</t>
        </is>
      </c>
      <c r="B13" s="6" t="n">
        <v>20291</v>
      </c>
      <c r="C13" s="6" t="n">
        <v>16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Sep. 30, 2024 USD ($)</t>
        </is>
      </c>
    </row>
    <row r="2">
      <c r="A2" s="3" t="inlineStr">
        <is>
          <t>Leases [Abstract]</t>
        </is>
      </c>
      <c r="B2" s="4" t="inlineStr">
        <is>
          <t xml:space="preserve"> </t>
        </is>
      </c>
    </row>
    <row r="3">
      <c r="A3" s="4" t="inlineStr">
        <is>
          <t>Additional operating lease not yet commenced</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ther non-current assets</t>
        </is>
      </c>
      <c r="B3" s="6" t="n">
        <v>20072</v>
      </c>
      <c r="C3" s="6" t="n">
        <v>16279</v>
      </c>
    </row>
    <row r="4">
      <c r="A4" s="4" t="inlineStr">
        <is>
          <t>Accrued liabilities</t>
        </is>
      </c>
      <c r="B4" s="5" t="n">
        <v>6704</v>
      </c>
      <c r="C4" s="5" t="n">
        <v>5295</v>
      </c>
    </row>
    <row r="5">
      <c r="A5" s="4" t="inlineStr">
        <is>
          <t>Other long-term liabilities</t>
        </is>
      </c>
      <c r="B5" s="5" t="n">
        <v>13587</v>
      </c>
      <c r="C5" s="5" t="n">
        <v>11307</v>
      </c>
    </row>
    <row r="6">
      <c r="A6" s="4" t="inlineStr">
        <is>
          <t>Total operating lease liabilities</t>
        </is>
      </c>
      <c r="B6" s="6" t="n">
        <v>20291</v>
      </c>
      <c r="C6" s="6" t="n">
        <v>16602</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Weighted Average Remaining Lease Term</t>
        </is>
      </c>
      <c r="B10" s="4" t="inlineStr">
        <is>
          <t>3 years 7 months 28 days</t>
        </is>
      </c>
      <c r="C10" s="4" t="inlineStr">
        <is>
          <t>3 years 9 months 3 days</t>
        </is>
      </c>
    </row>
    <row r="11">
      <c r="A11" s="4" t="inlineStr">
        <is>
          <t>Weighted Average Discount Rate</t>
        </is>
      </c>
      <c r="B11" s="10" t="n">
        <v>0.0458</v>
      </c>
      <c r="C11" s="10" t="n">
        <v>0.0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rom operating leases</t>
        </is>
      </c>
      <c r="B4" s="6" t="n">
        <v>4800</v>
      </c>
      <c r="C4" s="6" t="n">
        <v>39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Sep. 30, 2024</t>
        </is>
      </c>
      <c r="C1" s="2" t="inlineStr">
        <is>
          <t>Dec. 31, 2023</t>
        </is>
      </c>
    </row>
    <row r="2">
      <c r="A2" s="3" t="inlineStr">
        <is>
          <t>Current Maturities:</t>
        </is>
      </c>
      <c r="B2" s="4" t="inlineStr">
        <is>
          <t xml:space="preserve"> </t>
        </is>
      </c>
      <c r="C2" s="4" t="inlineStr">
        <is>
          <t xml:space="preserve"> </t>
        </is>
      </c>
    </row>
    <row r="3">
      <c r="A3" s="4" t="inlineStr">
        <is>
          <t>Finance lease obligations</t>
        </is>
      </c>
      <c r="B3" s="6" t="n">
        <v>9</v>
      </c>
      <c r="C3" s="6" t="n">
        <v>8</v>
      </c>
    </row>
    <row r="4">
      <c r="A4" s="4" t="inlineStr">
        <is>
          <t>Term debt</t>
        </is>
      </c>
      <c r="B4" s="5" t="n">
        <v>15000</v>
      </c>
      <c r="C4" s="5" t="n">
        <v>15000</v>
      </c>
    </row>
    <row r="5">
      <c r="A5" s="4" t="inlineStr">
        <is>
          <t>Total Long-term debt, current maturities</t>
        </is>
      </c>
      <c r="B5" s="5" t="n">
        <v>15009</v>
      </c>
      <c r="C5" s="5" t="n">
        <v>15008</v>
      </c>
    </row>
    <row r="6">
      <c r="A6" s="3" t="inlineStr">
        <is>
          <t>Long-term debt:</t>
        </is>
      </c>
      <c r="B6" s="4" t="inlineStr">
        <is>
          <t xml:space="preserve"> </t>
        </is>
      </c>
      <c r="C6" s="4" t="inlineStr">
        <is>
          <t xml:space="preserve"> </t>
        </is>
      </c>
    </row>
    <row r="7">
      <c r="A7" s="4" t="inlineStr">
        <is>
          <t>Finance lease obligations</t>
        </is>
      </c>
      <c r="B7" s="5" t="n">
        <v>0</v>
      </c>
      <c r="C7" s="5" t="n">
        <v>68</v>
      </c>
    </row>
    <row r="8">
      <c r="A8" s="4" t="inlineStr">
        <is>
          <t>Total Long-term debt</t>
        </is>
      </c>
      <c r="B8" s="5" t="n">
        <v>209157</v>
      </c>
      <c r="C8" s="5" t="n">
        <v>220269</v>
      </c>
    </row>
    <row r="9">
      <c r="A9" s="4" t="inlineStr">
        <is>
          <t>Total debt</t>
        </is>
      </c>
      <c r="B9" s="5" t="n">
        <v>224166</v>
      </c>
      <c r="C9" s="5" t="n">
        <v>235277</v>
      </c>
    </row>
    <row r="10">
      <c r="A10" s="4" t="inlineStr">
        <is>
          <t>Term debt, net</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excluding current maturities</t>
        </is>
      </c>
      <c r="B12" s="5" t="n">
        <v>209157</v>
      </c>
      <c r="C12" s="5" t="n">
        <v>220201</v>
      </c>
    </row>
    <row r="13">
      <c r="A13" s="4" t="inlineStr">
        <is>
          <t>Bank revolving credit facility | Bank 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excluding current maturities</t>
        </is>
      </c>
      <c r="B15" s="6" t="n">
        <v>0</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Millions</t>
        </is>
      </c>
      <c r="B1" s="2" t="inlineStr">
        <is>
          <t>Sep. 30, 2024 USD ($)</t>
        </is>
      </c>
    </row>
    <row r="2">
      <c r="A2" s="4" t="inlineStr">
        <is>
          <t>Standby Letters of Credit</t>
        </is>
      </c>
      <c r="B2" s="4" t="inlineStr">
        <is>
          <t xml:space="preserve"> </t>
        </is>
      </c>
    </row>
    <row r="3">
      <c r="A3" s="3" t="inlineStr">
        <is>
          <t>Debt Instrument [Line Items]</t>
        </is>
      </c>
      <c r="B3" s="4" t="inlineStr">
        <is>
          <t xml:space="preserve"> </t>
        </is>
      </c>
    </row>
    <row r="4">
      <c r="A4" s="4" t="inlineStr">
        <is>
          <t>Amount of capacity</t>
        </is>
      </c>
      <c r="B4" s="7" t="n">
        <v>2.6</v>
      </c>
    </row>
    <row r="5">
      <c r="A5" s="4" t="inlineStr">
        <is>
          <t>Revolving Line of Credit</t>
        </is>
      </c>
      <c r="B5" s="4" t="inlineStr">
        <is>
          <t xml:space="preserve"> </t>
        </is>
      </c>
    </row>
    <row r="6">
      <c r="A6" s="3" t="inlineStr">
        <is>
          <t>Debt Instrument [Line Items]</t>
        </is>
      </c>
      <c r="B6" s="4" t="inlineStr">
        <is>
          <t xml:space="preserve"> </t>
        </is>
      </c>
    </row>
    <row r="7">
      <c r="A7" s="4" t="inlineStr">
        <is>
          <t>Available borrowings</t>
        </is>
      </c>
      <c r="B7" s="7" t="n">
        <v>3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405</v>
      </c>
      <c r="C4" s="6" t="n">
        <v>34915</v>
      </c>
      <c r="D4" s="6" t="n">
        <v>87849</v>
      </c>
      <c r="E4" s="6" t="n">
        <v>10463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 and (expense) of $(128) and $62, and $259 and $(352), respectively</t>
        </is>
      </c>
      <c r="B6" s="5" t="n">
        <v>13825</v>
      </c>
      <c r="C6" s="5" t="n">
        <v>-12718</v>
      </c>
      <c r="D6" s="5" t="n">
        <v>1044</v>
      </c>
      <c r="E6" s="5" t="n">
        <v>-556</v>
      </c>
    </row>
    <row r="7">
      <c r="A7" s="4" t="inlineStr">
        <is>
          <t>Recognition of deferred pension and other post-retirement benefits, net of tax expense of $(69) and $(83), and $(206) and $(247), respectively</t>
        </is>
      </c>
      <c r="B7" s="5" t="n">
        <v>235</v>
      </c>
      <c r="C7" s="5" t="n">
        <v>282</v>
      </c>
      <c r="D7" s="5" t="n">
        <v>705</v>
      </c>
      <c r="E7" s="5" t="n">
        <v>847</v>
      </c>
    </row>
    <row r="8">
      <c r="A8" s="4" t="inlineStr">
        <is>
          <t>Unrealized loss on derivative instruments, net of tax benefit of $824 and $7, and $627 and $66, respectively</t>
        </is>
      </c>
      <c r="B8" s="5" t="n">
        <v>-2815</v>
      </c>
      <c r="C8" s="5" t="n">
        <v>-36</v>
      </c>
      <c r="D8" s="5" t="n">
        <v>-2142</v>
      </c>
      <c r="E8" s="5" t="n">
        <v>-450</v>
      </c>
    </row>
    <row r="9">
      <c r="A9" s="4" t="inlineStr">
        <is>
          <t>Other comprehensive income (loss), net of tax</t>
        </is>
      </c>
      <c r="B9" s="5" t="n">
        <v>11245</v>
      </c>
      <c r="C9" s="5" t="n">
        <v>-12472</v>
      </c>
      <c r="D9" s="5" t="n">
        <v>-393</v>
      </c>
      <c r="E9" s="5" t="n">
        <v>-159</v>
      </c>
    </row>
    <row r="10">
      <c r="A10" s="4" t="inlineStr">
        <is>
          <t>Comprehensive income</t>
        </is>
      </c>
      <c r="B10" s="6" t="n">
        <v>38650</v>
      </c>
      <c r="C10" s="6" t="n">
        <v>22443</v>
      </c>
      <c r="D10" s="6" t="n">
        <v>87456</v>
      </c>
      <c r="E10" s="6" t="n">
        <v>1044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and Dividends - Schedule of Dividend Declared and Paid on Per Share Basis (Detai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8" t="n">
        <v>0.26</v>
      </c>
      <c r="C4" s="4" t="inlineStr">
        <is>
          <t xml:space="preserve"> </t>
        </is>
      </c>
      <c r="D4" s="4" t="inlineStr">
        <is>
          <t xml:space="preserve"> </t>
        </is>
      </c>
      <c r="E4" s="8" t="n">
        <v>0.22</v>
      </c>
      <c r="F4" s="4" t="inlineStr">
        <is>
          <t xml:space="preserve"> </t>
        </is>
      </c>
      <c r="G4" s="4" t="inlineStr">
        <is>
          <t xml:space="preserve"> </t>
        </is>
      </c>
      <c r="H4" s="8" t="n">
        <v>0.78</v>
      </c>
      <c r="I4" s="8" t="n">
        <v>0.66</v>
      </c>
    </row>
    <row r="5">
      <c r="A5" s="4" t="inlineStr">
        <is>
          <t>Dividends paid (in dollars per share)</t>
        </is>
      </c>
      <c r="B5" s="8" t="n">
        <v>0.26</v>
      </c>
      <c r="C5" s="8" t="n">
        <v>0.26</v>
      </c>
      <c r="D5" s="8" t="n">
        <v>0.26</v>
      </c>
      <c r="E5" s="8" t="n">
        <v>0.22</v>
      </c>
      <c r="F5" s="8" t="n">
        <v>0.22</v>
      </c>
      <c r="G5" s="8" t="n">
        <v>0.22</v>
      </c>
      <c r="H5" s="8" t="n">
        <v>0.78</v>
      </c>
      <c r="I5" s="8" t="n">
        <v>0.66</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Common Stock and Dividends - Additional Information (Details) - $ / shares</t>
        </is>
      </c>
      <c r="D1" s="2" t="inlineStr">
        <is>
          <t>3 Months Ended</t>
        </is>
      </c>
      <c r="J1" s="2" t="inlineStr">
        <is>
          <t>9 Months Ended</t>
        </is>
      </c>
    </row>
    <row r="2">
      <c r="B2" s="2" t="inlineStr">
        <is>
          <t>Oct. 28, 2024</t>
        </is>
      </c>
      <c r="C2" s="2" t="inlineStr">
        <is>
          <t>Oct. 01,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in dollars per share)</t>
        </is>
      </c>
      <c r="B4" s="4" t="inlineStr">
        <is>
          <t xml:space="preserve"> </t>
        </is>
      </c>
      <c r="C4" s="4" t="inlineStr">
        <is>
          <t xml:space="preserve"> </t>
        </is>
      </c>
      <c r="D4" s="8" t="n">
        <v>0.26</v>
      </c>
      <c r="E4" s="4" t="inlineStr">
        <is>
          <t xml:space="preserve"> </t>
        </is>
      </c>
      <c r="F4" s="4" t="inlineStr">
        <is>
          <t xml:space="preserve"> </t>
        </is>
      </c>
      <c r="G4" s="8" t="n">
        <v>0.22</v>
      </c>
      <c r="H4" s="4" t="inlineStr">
        <is>
          <t xml:space="preserve"> </t>
        </is>
      </c>
      <c r="I4" s="4" t="inlineStr">
        <is>
          <t xml:space="preserve"> </t>
        </is>
      </c>
      <c r="J4" s="8" t="n">
        <v>0.78</v>
      </c>
      <c r="K4" s="8" t="n">
        <v>0.66</v>
      </c>
    </row>
    <row r="5">
      <c r="A5" s="4" t="inlineStr">
        <is>
          <t>Dividends paid (in dollars per share)</t>
        </is>
      </c>
      <c r="B5" s="4" t="inlineStr">
        <is>
          <t xml:space="preserve"> </t>
        </is>
      </c>
      <c r="C5" s="4" t="inlineStr">
        <is>
          <t xml:space="preserve"> </t>
        </is>
      </c>
      <c r="D5" s="8" t="n">
        <v>0.26</v>
      </c>
      <c r="E5" s="8" t="n">
        <v>0.26</v>
      </c>
      <c r="F5" s="8" t="n">
        <v>0.26</v>
      </c>
      <c r="G5" s="8" t="n">
        <v>0.22</v>
      </c>
      <c r="H5" s="8" t="n">
        <v>0.22</v>
      </c>
      <c r="I5" s="8" t="n">
        <v>0.22</v>
      </c>
      <c r="J5" s="8" t="n">
        <v>0.78</v>
      </c>
      <c r="K5" s="8" t="n">
        <v>0.66</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 (in dollars per share)</t>
        </is>
      </c>
      <c r="B8" s="4" t="inlineStr">
        <is>
          <t xml:space="preserve"> </t>
        </is>
      </c>
      <c r="C8" s="8" t="n">
        <v>0.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 (in dollars per share)</t>
        </is>
      </c>
      <c r="B9" s="8" t="n">
        <v>0.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sheetData>
  <mergeCells count="3">
    <mergeCell ref="A1:A2"/>
    <mergeCell ref="D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from Basic to Diluted Average Common Share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405</v>
      </c>
      <c r="C4" s="6" t="n">
        <v>34915</v>
      </c>
      <c r="D4" s="6" t="n">
        <v>87849</v>
      </c>
      <c r="E4" s="6" t="n">
        <v>104638</v>
      </c>
    </row>
    <row r="5">
      <c r="A5" s="3" t="inlineStr">
        <is>
          <t>Average Common Shares:</t>
        </is>
      </c>
      <c r="B5" s="4" t="inlineStr">
        <is>
          <t xml:space="preserve"> </t>
        </is>
      </c>
      <c r="C5" s="4" t="inlineStr">
        <is>
          <t xml:space="preserve"> </t>
        </is>
      </c>
      <c r="D5" s="4" t="inlineStr">
        <is>
          <t xml:space="preserve"> </t>
        </is>
      </c>
      <c r="E5" s="4" t="inlineStr">
        <is>
          <t xml:space="preserve"> </t>
        </is>
      </c>
    </row>
    <row r="6">
      <c r="A6" s="4" t="inlineStr">
        <is>
          <t>Basic (weighted-average outstanding shares) (in shares)</t>
        </is>
      </c>
      <c r="B6" s="5" t="n">
        <v>11977</v>
      </c>
      <c r="C6" s="5" t="n">
        <v>11928</v>
      </c>
      <c r="D6" s="5" t="n">
        <v>11965</v>
      </c>
      <c r="E6" s="5" t="n">
        <v>11916</v>
      </c>
    </row>
    <row r="7">
      <c r="A7" s="4" t="inlineStr">
        <is>
          <t>Dilutive potential common shares from stock options (in shares)</t>
        </is>
      </c>
      <c r="B7" s="5" t="n">
        <v>64</v>
      </c>
      <c r="C7" s="5" t="n">
        <v>68</v>
      </c>
      <c r="D7" s="5" t="n">
        <v>70</v>
      </c>
      <c r="E7" s="5" t="n">
        <v>67</v>
      </c>
    </row>
    <row r="8">
      <c r="A8" s="4" t="inlineStr">
        <is>
          <t>Diluted (weighted-average outstanding shares) (in shares)</t>
        </is>
      </c>
      <c r="B8" s="5" t="n">
        <v>12041</v>
      </c>
      <c r="C8" s="5" t="n">
        <v>11996</v>
      </c>
      <c r="D8" s="5" t="n">
        <v>12035</v>
      </c>
      <c r="E8" s="5" t="n">
        <v>11983</v>
      </c>
    </row>
    <row r="9">
      <c r="A9" s="4" t="inlineStr">
        <is>
          <t>Basic earnings per share (in dollars per share)</t>
        </is>
      </c>
      <c r="B9" s="8" t="n">
        <v>2.29</v>
      </c>
      <c r="C9" s="8" t="n">
        <v>2.93</v>
      </c>
      <c r="D9" s="8" t="n">
        <v>7.34</v>
      </c>
      <c r="E9" s="8" t="n">
        <v>8.779999999999999</v>
      </c>
    </row>
    <row r="10">
      <c r="A10" s="4" t="inlineStr">
        <is>
          <t>Diluted earnings per share (in dollars per share)</t>
        </is>
      </c>
      <c r="B10" s="8" t="n">
        <v>2.28</v>
      </c>
      <c r="C10" s="8" t="n">
        <v>2.91</v>
      </c>
      <c r="D10" s="8" t="n">
        <v>7.3</v>
      </c>
      <c r="E10" s="8" t="n">
        <v>8.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chedule of Disaggregation of Revenue by Product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1301</v>
      </c>
      <c r="C4" s="6" t="n">
        <v>419644</v>
      </c>
      <c r="D4" s="6" t="n">
        <v>1243190</v>
      </c>
      <c r="E4" s="6" t="n">
        <v>1272109</v>
      </c>
    </row>
    <row r="5">
      <c r="A5" s="4" t="inlineStr">
        <is>
          <t>Wholegoo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07401</v>
      </c>
      <c r="C7" s="5" t="n">
        <v>326843</v>
      </c>
      <c r="D7" s="5" t="n">
        <v>979099</v>
      </c>
      <c r="E7" s="5" t="n">
        <v>1010281</v>
      </c>
    </row>
    <row r="8">
      <c r="A8" s="4" t="inlineStr">
        <is>
          <t>Par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5525</v>
      </c>
      <c r="C10" s="5" t="n">
        <v>78739</v>
      </c>
      <c r="D10" s="5" t="n">
        <v>216605</v>
      </c>
      <c r="E10" s="5" t="n">
        <v>22107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8375</v>
      </c>
      <c r="C13" s="6" t="n">
        <v>14062</v>
      </c>
      <c r="D13" s="6" t="n">
        <v>47486</v>
      </c>
      <c r="E13" s="6" t="n">
        <v>407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chedule of Disaggregation of Revenue by Geographical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01301</v>
      </c>
      <c r="C4" s="6" t="n">
        <v>419644</v>
      </c>
      <c r="D4" s="6" t="n">
        <v>1243190</v>
      </c>
      <c r="E4" s="6" t="n">
        <v>127210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92242</v>
      </c>
      <c r="C7" s="5" t="n">
        <v>295021</v>
      </c>
      <c r="D7" s="5" t="n">
        <v>881231</v>
      </c>
      <c r="E7" s="5" t="n">
        <v>898914</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2448</v>
      </c>
      <c r="C10" s="5" t="n">
        <v>37720</v>
      </c>
      <c r="D10" s="5" t="n">
        <v>102126</v>
      </c>
      <c r="E10" s="5" t="n">
        <v>102049</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7894</v>
      </c>
      <c r="C13" s="5" t="n">
        <v>20959</v>
      </c>
      <c r="D13" s="5" t="n">
        <v>67259</v>
      </c>
      <c r="E13" s="5" t="n">
        <v>70324</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1355</v>
      </c>
      <c r="C16" s="5" t="n">
        <v>19277</v>
      </c>
      <c r="D16" s="5" t="n">
        <v>65733</v>
      </c>
      <c r="E16" s="5" t="n">
        <v>61266</v>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225</v>
      </c>
      <c r="C19" s="5" t="n">
        <v>13322</v>
      </c>
      <c r="D19" s="5" t="n">
        <v>31749</v>
      </c>
      <c r="E19" s="5" t="n">
        <v>37354</v>
      </c>
    </row>
    <row r="20">
      <c r="A20" s="4" t="inlineStr">
        <is>
          <t>Netherlan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798</v>
      </c>
      <c r="C22" s="5" t="n">
        <v>7720</v>
      </c>
      <c r="D22" s="5" t="n">
        <v>28994</v>
      </c>
      <c r="E22" s="5" t="n">
        <v>26603</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330</v>
      </c>
      <c r="C25" s="5" t="n">
        <v>6332</v>
      </c>
      <c r="D25" s="5" t="n">
        <v>16889</v>
      </c>
      <c r="E25" s="5" t="n">
        <v>21882</v>
      </c>
    </row>
    <row r="26">
      <c r="A26" s="4" t="inlineStr">
        <is>
          <t>German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688</v>
      </c>
      <c r="C28" s="5" t="n">
        <v>3754</v>
      </c>
      <c r="D28" s="5" t="n">
        <v>6864</v>
      </c>
      <c r="E28" s="5" t="n">
        <v>9326</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14321</v>
      </c>
      <c r="C31" s="6" t="n">
        <v>15539</v>
      </c>
      <c r="D31" s="6" t="n">
        <v>42345</v>
      </c>
      <c r="E31" s="6" t="n">
        <v>443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Segment Information - Schedule of Unaudited Financial Information by Reporting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01301</v>
      </c>
      <c r="C4" s="6" t="n">
        <v>419644</v>
      </c>
      <c r="D4" s="6" t="n">
        <v>1243190</v>
      </c>
      <c r="E4" s="6" t="n">
        <v>1272109</v>
      </c>
      <c r="F4" s="4" t="inlineStr">
        <is>
          <t xml:space="preserve"> </t>
        </is>
      </c>
    </row>
    <row r="5">
      <c r="A5" s="4" t="inlineStr">
        <is>
          <t>Income from Operations</t>
        </is>
      </c>
      <c r="B5" s="5" t="n">
        <v>40079</v>
      </c>
      <c r="C5" s="5" t="n">
        <v>49753</v>
      </c>
      <c r="D5" s="5" t="n">
        <v>130367</v>
      </c>
      <c r="E5" s="5" t="n">
        <v>153169</v>
      </c>
      <c r="F5" s="4" t="inlineStr">
        <is>
          <t xml:space="preserve"> </t>
        </is>
      </c>
    </row>
    <row r="6">
      <c r="A6" s="4" t="inlineStr">
        <is>
          <t>Goodwill</t>
        </is>
      </c>
      <c r="B6" s="5" t="n">
        <v>206458</v>
      </c>
      <c r="C6" s="4" t="inlineStr">
        <is>
          <t xml:space="preserve"> </t>
        </is>
      </c>
      <c r="D6" s="5" t="n">
        <v>206458</v>
      </c>
      <c r="E6" s="4" t="inlineStr">
        <is>
          <t xml:space="preserve"> </t>
        </is>
      </c>
      <c r="F6" s="6" t="n">
        <v>206536</v>
      </c>
    </row>
    <row r="7">
      <c r="A7" s="4" t="inlineStr">
        <is>
          <t>Total Identifiable Assets</t>
        </is>
      </c>
      <c r="B7" s="5" t="n">
        <v>1481341</v>
      </c>
      <c r="C7" s="4" t="inlineStr">
        <is>
          <t xml:space="preserve"> </t>
        </is>
      </c>
      <c r="D7" s="5" t="n">
        <v>1481341</v>
      </c>
      <c r="E7" s="4" t="inlineStr">
        <is>
          <t xml:space="preserve"> </t>
        </is>
      </c>
      <c r="F7" s="5" t="n">
        <v>1409386</v>
      </c>
    </row>
    <row r="8">
      <c r="A8" s="4" t="inlineStr">
        <is>
          <t>Vegetation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90115</v>
      </c>
      <c r="C10" s="5" t="n">
        <v>246902</v>
      </c>
      <c r="D10" s="5" t="n">
        <v>625397</v>
      </c>
      <c r="E10" s="5" t="n">
        <v>764683</v>
      </c>
      <c r="F10" s="4" t="inlineStr">
        <is>
          <t xml:space="preserve"> </t>
        </is>
      </c>
    </row>
    <row r="11">
      <c r="A11" s="4" t="inlineStr">
        <is>
          <t>Income from Operations</t>
        </is>
      </c>
      <c r="B11" s="5" t="n">
        <v>12404</v>
      </c>
      <c r="C11" s="5" t="n">
        <v>30251</v>
      </c>
      <c r="D11" s="5" t="n">
        <v>50089</v>
      </c>
      <c r="E11" s="5" t="n">
        <v>102320</v>
      </c>
      <c r="F11" s="4" t="inlineStr">
        <is>
          <t xml:space="preserve"> </t>
        </is>
      </c>
    </row>
    <row r="12">
      <c r="A12" s="4" t="inlineStr">
        <is>
          <t>Goodwill</t>
        </is>
      </c>
      <c r="B12" s="5" t="n">
        <v>129009</v>
      </c>
      <c r="C12" s="4" t="inlineStr">
        <is>
          <t xml:space="preserve"> </t>
        </is>
      </c>
      <c r="D12" s="5" t="n">
        <v>129009</v>
      </c>
      <c r="E12" s="4" t="inlineStr">
        <is>
          <t xml:space="preserve"> </t>
        </is>
      </c>
      <c r="F12" s="5" t="n">
        <v>128899</v>
      </c>
    </row>
    <row r="13">
      <c r="A13" s="4" t="inlineStr">
        <is>
          <t>Total Identifiable Assets</t>
        </is>
      </c>
      <c r="B13" s="5" t="n">
        <v>885485</v>
      </c>
      <c r="C13" s="4" t="inlineStr">
        <is>
          <t xml:space="preserve"> </t>
        </is>
      </c>
      <c r="D13" s="5" t="n">
        <v>885485</v>
      </c>
      <c r="E13" s="4" t="inlineStr">
        <is>
          <t xml:space="preserve"> </t>
        </is>
      </c>
      <c r="F13" s="5" t="n">
        <v>893582</v>
      </c>
    </row>
    <row r="14">
      <c r="A14" s="4" t="inlineStr">
        <is>
          <t>Industrial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11186</v>
      </c>
      <c r="C16" s="5" t="n">
        <v>172742</v>
      </c>
      <c r="D16" s="5" t="n">
        <v>617793</v>
      </c>
      <c r="E16" s="5" t="n">
        <v>507426</v>
      </c>
      <c r="F16" s="4" t="inlineStr">
        <is>
          <t xml:space="preserve"> </t>
        </is>
      </c>
    </row>
    <row r="17">
      <c r="A17" s="4" t="inlineStr">
        <is>
          <t>Income from Operations</t>
        </is>
      </c>
      <c r="B17" s="5" t="n">
        <v>27675</v>
      </c>
      <c r="C17" s="6" t="n">
        <v>19502</v>
      </c>
      <c r="D17" s="5" t="n">
        <v>80278</v>
      </c>
      <c r="E17" s="6" t="n">
        <v>50849</v>
      </c>
      <c r="F17" s="4" t="inlineStr">
        <is>
          <t xml:space="preserve"> </t>
        </is>
      </c>
    </row>
    <row r="18">
      <c r="A18" s="4" t="inlineStr">
        <is>
          <t>Goodwill</t>
        </is>
      </c>
      <c r="B18" s="5" t="n">
        <v>77449</v>
      </c>
      <c r="C18" s="4" t="inlineStr">
        <is>
          <t xml:space="preserve"> </t>
        </is>
      </c>
      <c r="D18" s="5" t="n">
        <v>77449</v>
      </c>
      <c r="E18" s="4" t="inlineStr">
        <is>
          <t xml:space="preserve"> </t>
        </is>
      </c>
      <c r="F18" s="5" t="n">
        <v>77637</v>
      </c>
    </row>
    <row r="19">
      <c r="A19" s="4" t="inlineStr">
        <is>
          <t>Total Identifiable Assets</t>
        </is>
      </c>
      <c r="B19" s="6" t="n">
        <v>595856</v>
      </c>
      <c r="C19" s="4" t="inlineStr">
        <is>
          <t xml:space="preserve"> </t>
        </is>
      </c>
      <c r="D19" s="6" t="n">
        <v>595856</v>
      </c>
      <c r="E19" s="4" t="inlineStr">
        <is>
          <t xml:space="preserve"> </t>
        </is>
      </c>
      <c r="F19" s="6" t="n">
        <v>5158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79716</v>
      </c>
      <c r="C4" s="6" t="n">
        <v>865942</v>
      </c>
      <c r="D4" s="6" t="n">
        <v>932763</v>
      </c>
      <c r="E4" s="6" t="n">
        <v>785360</v>
      </c>
    </row>
    <row r="5">
      <c r="A5" s="4" t="inlineStr">
        <is>
          <t>Other comprehensive income (loss) before reclassifications</t>
        </is>
      </c>
      <c r="B5" s="5" t="n">
        <v>10627</v>
      </c>
      <c r="C5" s="5" t="n">
        <v>-12815</v>
      </c>
      <c r="D5" s="5" t="n">
        <v>-1668</v>
      </c>
      <c r="E5" s="5" t="n">
        <v>-1593</v>
      </c>
    </row>
    <row r="6">
      <c r="A6" s="4" t="inlineStr">
        <is>
          <t>Amounts reclassified from accumulated other comprehensive loss</t>
        </is>
      </c>
      <c r="B6" s="5" t="n">
        <v>618</v>
      </c>
      <c r="C6" s="5" t="n">
        <v>343</v>
      </c>
      <c r="D6" s="5" t="n">
        <v>1275</v>
      </c>
      <c r="E6" s="5" t="n">
        <v>1434</v>
      </c>
    </row>
    <row r="7">
      <c r="A7" s="4" t="inlineStr">
        <is>
          <t>Other comprehensive income (loss)</t>
        </is>
      </c>
      <c r="B7" s="5" t="n">
        <v>11245</v>
      </c>
      <c r="C7" s="5" t="n">
        <v>-12472</v>
      </c>
      <c r="D7" s="5" t="n">
        <v>-393</v>
      </c>
      <c r="E7" s="5" t="n">
        <v>-159</v>
      </c>
    </row>
    <row r="8">
      <c r="A8" s="4" t="inlineStr">
        <is>
          <t>Ending balance</t>
        </is>
      </c>
      <c r="B8" s="5" t="n">
        <v>1017720</v>
      </c>
      <c r="C8" s="5" t="n">
        <v>887734</v>
      </c>
      <c r="D8" s="5" t="n">
        <v>1017720</v>
      </c>
      <c r="E8" s="5" t="n">
        <v>887734</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6155</v>
      </c>
      <c r="C11" s="5" t="n">
        <v>-55955</v>
      </c>
      <c r="D11" s="5" t="n">
        <v>-54517</v>
      </c>
      <c r="E11" s="5" t="n">
        <v>-68268</v>
      </c>
    </row>
    <row r="12">
      <c r="A12" s="4" t="inlineStr">
        <is>
          <t>Ending balance</t>
        </is>
      </c>
      <c r="B12" s="5" t="n">
        <v>-54910</v>
      </c>
      <c r="C12" s="5" t="n">
        <v>-68427</v>
      </c>
      <c r="D12" s="5" t="n">
        <v>-54910</v>
      </c>
      <c r="E12" s="5" t="n">
        <v>-68427</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4566</v>
      </c>
      <c r="C15" s="5" t="n">
        <v>-53267</v>
      </c>
      <c r="D15" s="5" t="n">
        <v>-51785</v>
      </c>
      <c r="E15" s="5" t="n">
        <v>-65429</v>
      </c>
    </row>
    <row r="16">
      <c r="A16" s="4" t="inlineStr">
        <is>
          <t>Other comprehensive income (loss) before reclassifications</t>
        </is>
      </c>
      <c r="B16" s="5" t="n">
        <v>13825</v>
      </c>
      <c r="C16" s="5" t="n">
        <v>-12718</v>
      </c>
      <c r="D16" s="5" t="n">
        <v>1044</v>
      </c>
      <c r="E16" s="5" t="n">
        <v>-556</v>
      </c>
    </row>
    <row r="17">
      <c r="A17" s="4" t="inlineStr">
        <is>
          <t>Amounts reclassified from accumulated other comprehensive loss</t>
        </is>
      </c>
      <c r="B17" s="5" t="n">
        <v>0</v>
      </c>
      <c r="C17" s="5" t="n">
        <v>0</v>
      </c>
      <c r="D17" s="5" t="n">
        <v>0</v>
      </c>
      <c r="E17" s="5" t="n">
        <v>0</v>
      </c>
    </row>
    <row r="18">
      <c r="A18" s="4" t="inlineStr">
        <is>
          <t>Other comprehensive income (loss)</t>
        </is>
      </c>
      <c r="B18" s="5" t="n">
        <v>13825</v>
      </c>
      <c r="C18" s="5" t="n">
        <v>-12718</v>
      </c>
      <c r="D18" s="5" t="n">
        <v>1044</v>
      </c>
      <c r="E18" s="5" t="n">
        <v>-556</v>
      </c>
    </row>
    <row r="19">
      <c r="A19" s="4" t="inlineStr">
        <is>
          <t>Ending balance</t>
        </is>
      </c>
      <c r="B19" s="5" t="n">
        <v>-50741</v>
      </c>
      <c r="C19" s="5" t="n">
        <v>-65985</v>
      </c>
      <c r="D19" s="5" t="n">
        <v>-50741</v>
      </c>
      <c r="E19" s="5" t="n">
        <v>-65985</v>
      </c>
    </row>
    <row r="20">
      <c r="A20" s="4" t="inlineStr">
        <is>
          <t>Defined Benefit Plans Item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502</v>
      </c>
      <c r="C22" s="5" t="n">
        <v>-2745</v>
      </c>
      <c r="D22" s="5" t="n">
        <v>-1972</v>
      </c>
      <c r="E22" s="5" t="n">
        <v>-3310</v>
      </c>
    </row>
    <row r="23">
      <c r="A23" s="4" t="inlineStr">
        <is>
          <t>Other comprehensive income (loss) before reclassifications</t>
        </is>
      </c>
      <c r="B23" s="5" t="n">
        <v>0</v>
      </c>
      <c r="C23" s="5" t="n">
        <v>0</v>
      </c>
      <c r="D23" s="5" t="n">
        <v>0</v>
      </c>
      <c r="E23" s="5" t="n">
        <v>0</v>
      </c>
    </row>
    <row r="24">
      <c r="A24" s="4" t="inlineStr">
        <is>
          <t>Amounts reclassified from accumulated other comprehensive loss</t>
        </is>
      </c>
      <c r="B24" s="5" t="n">
        <v>235</v>
      </c>
      <c r="C24" s="5" t="n">
        <v>282</v>
      </c>
      <c r="D24" s="5" t="n">
        <v>705</v>
      </c>
      <c r="E24" s="5" t="n">
        <v>847</v>
      </c>
    </row>
    <row r="25">
      <c r="A25" s="4" t="inlineStr">
        <is>
          <t>Other comprehensive income (loss)</t>
        </is>
      </c>
      <c r="B25" s="5" t="n">
        <v>235</v>
      </c>
      <c r="C25" s="5" t="n">
        <v>282</v>
      </c>
      <c r="D25" s="5" t="n">
        <v>705</v>
      </c>
      <c r="E25" s="5" t="n">
        <v>847</v>
      </c>
    </row>
    <row r="26">
      <c r="A26" s="4" t="inlineStr">
        <is>
          <t>Ending balance</t>
        </is>
      </c>
      <c r="B26" s="5" t="n">
        <v>-1267</v>
      </c>
      <c r="C26" s="5" t="n">
        <v>-2463</v>
      </c>
      <c r="D26" s="5" t="n">
        <v>-1267</v>
      </c>
      <c r="E26" s="5" t="n">
        <v>-2463</v>
      </c>
    </row>
    <row r="27">
      <c r="A27" s="4" t="inlineStr">
        <is>
          <t>Gains (Losses) on Cash Flow Hedge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87</v>
      </c>
      <c r="C29" s="5" t="n">
        <v>57</v>
      </c>
      <c r="D29" s="5" t="n">
        <v>-760</v>
      </c>
      <c r="E29" s="5" t="n">
        <v>471</v>
      </c>
    </row>
    <row r="30">
      <c r="A30" s="4" t="inlineStr">
        <is>
          <t>Other comprehensive income (loss) before reclassifications</t>
        </is>
      </c>
      <c r="B30" s="5" t="n">
        <v>-3198</v>
      </c>
      <c r="C30" s="5" t="n">
        <v>-97</v>
      </c>
      <c r="D30" s="5" t="n">
        <v>-2712</v>
      </c>
      <c r="E30" s="5" t="n">
        <v>-1037</v>
      </c>
    </row>
    <row r="31">
      <c r="A31" s="4" t="inlineStr">
        <is>
          <t>Amounts reclassified from accumulated other comprehensive loss</t>
        </is>
      </c>
      <c r="B31" s="5" t="n">
        <v>383</v>
      </c>
      <c r="C31" s="5" t="n">
        <v>61</v>
      </c>
      <c r="D31" s="5" t="n">
        <v>570</v>
      </c>
      <c r="E31" s="5" t="n">
        <v>587</v>
      </c>
    </row>
    <row r="32">
      <c r="A32" s="4" t="inlineStr">
        <is>
          <t>Other comprehensive income (loss)</t>
        </is>
      </c>
      <c r="B32" s="5" t="n">
        <v>-2815</v>
      </c>
      <c r="C32" s="5" t="n">
        <v>-36</v>
      </c>
      <c r="D32" s="5" t="n">
        <v>-2142</v>
      </c>
      <c r="E32" s="5" t="n">
        <v>-450</v>
      </c>
    </row>
    <row r="33">
      <c r="A33" s="4" t="inlineStr">
        <is>
          <t>Ending balance</t>
        </is>
      </c>
      <c r="B33" s="6" t="n">
        <v>-2902</v>
      </c>
      <c r="C33" s="6" t="n">
        <v>21</v>
      </c>
      <c r="D33" s="6" t="n">
        <v>-2902</v>
      </c>
      <c r="E33" s="6" t="n">
        <v>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net of tax benefit and (expense)</t>
        </is>
      </c>
      <c r="B4" s="6" t="n">
        <v>-128</v>
      </c>
      <c r="C4" s="6" t="n">
        <v>62</v>
      </c>
      <c r="D4" s="6" t="n">
        <v>259</v>
      </c>
      <c r="E4" s="6" t="n">
        <v>-352</v>
      </c>
    </row>
    <row r="5">
      <c r="A5" s="4" t="inlineStr">
        <is>
          <t>Recognition of deferred pension and other post-retirement benefits, net of tax expense</t>
        </is>
      </c>
      <c r="B5" s="5" t="n">
        <v>-69</v>
      </c>
      <c r="C5" s="5" t="n">
        <v>-83</v>
      </c>
      <c r="D5" s="5" t="n">
        <v>-206</v>
      </c>
      <c r="E5" s="5" t="n">
        <v>-247</v>
      </c>
    </row>
    <row r="6">
      <c r="A6" s="4" t="inlineStr">
        <is>
          <t>Unrealized loss on derivative instruments, net of tax benefit</t>
        </is>
      </c>
      <c r="B6" s="6" t="n">
        <v>824</v>
      </c>
      <c r="C6" s="6" t="n">
        <v>7</v>
      </c>
      <c r="D6" s="6" t="n">
        <v>627</v>
      </c>
      <c r="E6" s="6" t="n">
        <v>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5" customWidth="1" min="5" max="5"/>
    <col width="18" customWidth="1" min="6" max="6"/>
    <col width="35" customWidth="1" min="7" max="7"/>
  </cols>
  <sheetData>
    <row r="1">
      <c r="A1" s="1" t="inlineStr">
        <is>
          <t>Interim Condensed Consolidated Statements of Stockholders' Equity (Unaudited) - USD ($) $ in Thousands</t>
        </is>
      </c>
      <c r="B1" s="2" t="inlineStr">
        <is>
          <t>Total</t>
        </is>
      </c>
      <c r="C1" s="2" t="inlineStr">
        <is>
          <t>Common Stock</t>
        </is>
      </c>
      <c r="D1" s="2" t="inlineStr">
        <is>
          <t>AdditionalPaid-in Capital</t>
        </is>
      </c>
      <c r="E1" s="2" t="inlineStr">
        <is>
          <t>Treasury Stock</t>
        </is>
      </c>
      <c r="F1" s="2" t="inlineStr">
        <is>
          <t>Retained Earnings</t>
        </is>
      </c>
      <c r="G1" s="2" t="inlineStr">
        <is>
          <t>AccumulatedOtherComprehensive Loss</t>
        </is>
      </c>
    </row>
    <row r="2">
      <c r="A2" s="4" t="inlineStr">
        <is>
          <t>Beginning balance ( in shares) at Dec. 31, 2022</t>
        </is>
      </c>
      <c r="B2" s="4" t="inlineStr">
        <is>
          <t xml:space="preserve"> </t>
        </is>
      </c>
      <c r="C2" s="5" t="n">
        <v>11831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85360</v>
      </c>
      <c r="C3" s="6" t="n">
        <v>1191</v>
      </c>
      <c r="D3" s="6" t="n">
        <v>129820</v>
      </c>
      <c r="E3" s="6" t="n">
        <v>-4566</v>
      </c>
      <c r="F3" s="6" t="n">
        <v>727183</v>
      </c>
      <c r="G3" s="6" t="n">
        <v>-682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 (loss)</t>
        </is>
      </c>
      <c r="B5" s="5" t="n">
        <v>37763</v>
      </c>
      <c r="C5" s="4" t="inlineStr">
        <is>
          <t xml:space="preserve"> </t>
        </is>
      </c>
      <c r="D5" s="4" t="inlineStr">
        <is>
          <t xml:space="preserve"> </t>
        </is>
      </c>
      <c r="E5" s="4" t="inlineStr">
        <is>
          <t xml:space="preserve"> </t>
        </is>
      </c>
      <c r="F5" s="5" t="n">
        <v>33349</v>
      </c>
      <c r="G5" s="5" t="n">
        <v>4414</v>
      </c>
    </row>
    <row r="6">
      <c r="A6" s="4" t="inlineStr">
        <is>
          <t>Stock-based compensation expense</t>
        </is>
      </c>
      <c r="B6" s="5" t="n">
        <v>1699</v>
      </c>
      <c r="C6" s="4" t="inlineStr">
        <is>
          <t xml:space="preserve"> </t>
        </is>
      </c>
      <c r="D6" s="5" t="n">
        <v>1699</v>
      </c>
      <c r="E6" s="4" t="inlineStr">
        <is>
          <t xml:space="preserve"> </t>
        </is>
      </c>
      <c r="F6" s="4" t="inlineStr">
        <is>
          <t xml:space="preserve"> </t>
        </is>
      </c>
      <c r="G6" s="4" t="inlineStr">
        <is>
          <t xml:space="preserve"> </t>
        </is>
      </c>
    </row>
    <row r="7">
      <c r="A7" s="4" t="inlineStr">
        <is>
          <t>Stock-based compensation transactions (in shares)</t>
        </is>
      </c>
      <c r="B7" s="4" t="inlineStr">
        <is>
          <t xml:space="preserve"> </t>
        </is>
      </c>
      <c r="C7" s="5" t="n">
        <v>28000</v>
      </c>
      <c r="D7" s="4" t="inlineStr">
        <is>
          <t xml:space="preserve"> </t>
        </is>
      </c>
      <c r="E7" s="4" t="inlineStr">
        <is>
          <t xml:space="preserve"> </t>
        </is>
      </c>
      <c r="F7" s="4" t="inlineStr">
        <is>
          <t xml:space="preserve"> </t>
        </is>
      </c>
      <c r="G7" s="4" t="inlineStr">
        <is>
          <t xml:space="preserve"> </t>
        </is>
      </c>
    </row>
    <row r="8">
      <c r="A8" s="4" t="inlineStr">
        <is>
          <t>Stock-based compensation transactions</t>
        </is>
      </c>
      <c r="B8" s="5" t="n">
        <v>141</v>
      </c>
      <c r="C8" s="6" t="n">
        <v>3</v>
      </c>
      <c r="D8" s="5" t="n">
        <v>138</v>
      </c>
      <c r="E8" s="4" t="inlineStr">
        <is>
          <t xml:space="preserve"> </t>
        </is>
      </c>
      <c r="F8" s="4" t="inlineStr">
        <is>
          <t xml:space="preserve"> </t>
        </is>
      </c>
      <c r="G8" s="4" t="inlineStr">
        <is>
          <t xml:space="preserve"> </t>
        </is>
      </c>
    </row>
    <row r="9">
      <c r="A9" s="4" t="inlineStr">
        <is>
          <t>Dividends paid</t>
        </is>
      </c>
      <c r="B9" s="5" t="n">
        <v>-2615</v>
      </c>
      <c r="C9" s="4" t="inlineStr">
        <is>
          <t xml:space="preserve"> </t>
        </is>
      </c>
      <c r="D9" s="4" t="inlineStr">
        <is>
          <t xml:space="preserve"> </t>
        </is>
      </c>
      <c r="E9" s="4" t="inlineStr">
        <is>
          <t xml:space="preserve"> </t>
        </is>
      </c>
      <c r="F9" s="5" t="n">
        <v>-2615</v>
      </c>
      <c r="G9" s="4" t="inlineStr">
        <is>
          <t xml:space="preserve"> </t>
        </is>
      </c>
    </row>
    <row r="10">
      <c r="A10" s="4" t="inlineStr">
        <is>
          <t>Ending balance (in shares) at Mar. 31, 2023</t>
        </is>
      </c>
      <c r="B10" s="4" t="inlineStr">
        <is>
          <t xml:space="preserve"> </t>
        </is>
      </c>
      <c r="C10" s="5" t="n">
        <v>11859000</v>
      </c>
      <c r="D10" s="4" t="inlineStr">
        <is>
          <t xml:space="preserve"> </t>
        </is>
      </c>
      <c r="E10" s="4" t="inlineStr">
        <is>
          <t xml:space="preserve"> </t>
        </is>
      </c>
      <c r="F10" s="4" t="inlineStr">
        <is>
          <t xml:space="preserve"> </t>
        </is>
      </c>
      <c r="G10" s="4" t="inlineStr">
        <is>
          <t xml:space="preserve"> </t>
        </is>
      </c>
    </row>
    <row r="11">
      <c r="A11" s="4" t="inlineStr">
        <is>
          <t>Ending balance at Mar. 31, 2023</t>
        </is>
      </c>
      <c r="B11" s="5" t="n">
        <v>822348</v>
      </c>
      <c r="C11" s="6" t="n">
        <v>1194</v>
      </c>
      <c r="D11" s="5" t="n">
        <v>131657</v>
      </c>
      <c r="E11" s="5" t="n">
        <v>-4566</v>
      </c>
      <c r="F11" s="5" t="n">
        <v>757917</v>
      </c>
      <c r="G11" s="5" t="n">
        <v>-6385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t>
        </is>
      </c>
      <c r="B13" s="5" t="n">
        <v>44273</v>
      </c>
      <c r="C13" s="4" t="inlineStr">
        <is>
          <t xml:space="preserve"> </t>
        </is>
      </c>
      <c r="D13" s="4" t="inlineStr">
        <is>
          <t xml:space="preserve"> </t>
        </is>
      </c>
      <c r="E13" s="4" t="inlineStr">
        <is>
          <t xml:space="preserve"> </t>
        </is>
      </c>
      <c r="F13" s="5" t="n">
        <v>36374</v>
      </c>
      <c r="G13" s="5" t="n">
        <v>7899</v>
      </c>
    </row>
    <row r="14">
      <c r="A14" s="4" t="inlineStr">
        <is>
          <t>Stock-based compensation expense</t>
        </is>
      </c>
      <c r="B14" s="5" t="n">
        <v>1869</v>
      </c>
      <c r="C14" s="4" t="inlineStr">
        <is>
          <t xml:space="preserve"> </t>
        </is>
      </c>
      <c r="D14" s="5" t="n">
        <v>1869</v>
      </c>
      <c r="E14" s="4" t="inlineStr">
        <is>
          <t xml:space="preserve"> </t>
        </is>
      </c>
      <c r="F14" s="4" t="inlineStr">
        <is>
          <t xml:space="preserve"> </t>
        </is>
      </c>
      <c r="G14" s="4" t="inlineStr">
        <is>
          <t xml:space="preserve"> </t>
        </is>
      </c>
    </row>
    <row r="15">
      <c r="A15" s="4" t="inlineStr">
        <is>
          <t>Stock-based compensation transactions (in shares)</t>
        </is>
      </c>
      <c r="B15" s="4" t="inlineStr">
        <is>
          <t xml:space="preserve"> </t>
        </is>
      </c>
      <c r="C15" s="5" t="n">
        <v>17000</v>
      </c>
      <c r="D15" s="4" t="inlineStr">
        <is>
          <t xml:space="preserve"> </t>
        </is>
      </c>
      <c r="E15" s="4" t="inlineStr">
        <is>
          <t xml:space="preserve"> </t>
        </is>
      </c>
      <c r="F15" s="4" t="inlineStr">
        <is>
          <t xml:space="preserve"> </t>
        </is>
      </c>
      <c r="G15" s="4" t="inlineStr">
        <is>
          <t xml:space="preserve"> </t>
        </is>
      </c>
    </row>
    <row r="16">
      <c r="A16" s="4" t="inlineStr">
        <is>
          <t>Stock-based compensation transactions</t>
        </is>
      </c>
      <c r="B16" s="5" t="n">
        <v>74</v>
      </c>
      <c r="C16" s="6" t="n">
        <v>2</v>
      </c>
      <c r="D16" s="5" t="n">
        <v>72</v>
      </c>
      <c r="E16" s="4" t="inlineStr">
        <is>
          <t xml:space="preserve"> </t>
        </is>
      </c>
      <c r="F16" s="4" t="inlineStr">
        <is>
          <t xml:space="preserve"> </t>
        </is>
      </c>
      <c r="G16" s="4" t="inlineStr">
        <is>
          <t xml:space="preserve"> </t>
        </is>
      </c>
    </row>
    <row r="17">
      <c r="A17" s="4" t="inlineStr">
        <is>
          <t>Dividends paid</t>
        </is>
      </c>
      <c r="B17" s="5" t="n">
        <v>-2622</v>
      </c>
      <c r="C17" s="4" t="inlineStr">
        <is>
          <t xml:space="preserve"> </t>
        </is>
      </c>
      <c r="D17" s="4" t="inlineStr">
        <is>
          <t xml:space="preserve"> </t>
        </is>
      </c>
      <c r="E17" s="4" t="inlineStr">
        <is>
          <t xml:space="preserve"> </t>
        </is>
      </c>
      <c r="F17" s="5" t="n">
        <v>-2622</v>
      </c>
      <c r="G17" s="4" t="inlineStr">
        <is>
          <t xml:space="preserve"> </t>
        </is>
      </c>
    </row>
    <row r="18">
      <c r="A18" s="4" t="inlineStr">
        <is>
          <t>Ending balance (in shares) at Jun. 30, 2023</t>
        </is>
      </c>
      <c r="B18" s="4" t="inlineStr">
        <is>
          <t xml:space="preserve"> </t>
        </is>
      </c>
      <c r="C18" s="5" t="n">
        <v>11876000</v>
      </c>
      <c r="D18" s="4" t="inlineStr">
        <is>
          <t xml:space="preserve"> </t>
        </is>
      </c>
      <c r="E18" s="4" t="inlineStr">
        <is>
          <t xml:space="preserve"> </t>
        </is>
      </c>
      <c r="F18" s="4" t="inlineStr">
        <is>
          <t xml:space="preserve"> </t>
        </is>
      </c>
      <c r="G18" s="4" t="inlineStr">
        <is>
          <t xml:space="preserve"> </t>
        </is>
      </c>
    </row>
    <row r="19">
      <c r="A19" s="4" t="inlineStr">
        <is>
          <t>Ending balance at Jun. 30, 2023</t>
        </is>
      </c>
      <c r="B19" s="5" t="n">
        <v>865942</v>
      </c>
      <c r="C19" s="6" t="n">
        <v>1196</v>
      </c>
      <c r="D19" s="5" t="n">
        <v>133598</v>
      </c>
      <c r="E19" s="5" t="n">
        <v>-4566</v>
      </c>
      <c r="F19" s="5" t="n">
        <v>791669</v>
      </c>
      <c r="G19" s="5" t="n">
        <v>-5595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5" t="n">
        <v>22443</v>
      </c>
      <c r="C21" s="4" t="inlineStr">
        <is>
          <t xml:space="preserve"> </t>
        </is>
      </c>
      <c r="D21" s="4" t="inlineStr">
        <is>
          <t xml:space="preserve"> </t>
        </is>
      </c>
      <c r="E21" s="4" t="inlineStr">
        <is>
          <t xml:space="preserve"> </t>
        </is>
      </c>
      <c r="F21" s="5" t="n">
        <v>34915</v>
      </c>
      <c r="G21" s="5" t="n">
        <v>-12472</v>
      </c>
    </row>
    <row r="22">
      <c r="A22" s="4" t="inlineStr">
        <is>
          <t>Stock-based compensation expense</t>
        </is>
      </c>
      <c r="B22" s="5" t="n">
        <v>1805</v>
      </c>
      <c r="C22" s="4" t="inlineStr">
        <is>
          <t xml:space="preserve"> </t>
        </is>
      </c>
      <c r="D22" s="5" t="n">
        <v>1805</v>
      </c>
      <c r="E22" s="4" t="inlineStr">
        <is>
          <t xml:space="preserve"> </t>
        </is>
      </c>
      <c r="F22" s="4" t="inlineStr">
        <is>
          <t xml:space="preserve"> </t>
        </is>
      </c>
      <c r="G22" s="4" t="inlineStr">
        <is>
          <t xml:space="preserve"> </t>
        </is>
      </c>
    </row>
    <row r="23">
      <c r="A23" s="4" t="inlineStr">
        <is>
          <t>Stock-based compensation transactions (in shares)</t>
        </is>
      </c>
      <c r="B23" s="4" t="inlineStr">
        <is>
          <t xml:space="preserve"> </t>
        </is>
      </c>
      <c r="C23" s="5" t="n">
        <v>4000</v>
      </c>
      <c r="D23" s="4" t="inlineStr">
        <is>
          <t xml:space="preserve"> </t>
        </is>
      </c>
      <c r="E23" s="4" t="inlineStr">
        <is>
          <t xml:space="preserve"> </t>
        </is>
      </c>
      <c r="F23" s="4" t="inlineStr">
        <is>
          <t xml:space="preserve"> </t>
        </is>
      </c>
      <c r="G23" s="4" t="inlineStr">
        <is>
          <t xml:space="preserve"> </t>
        </is>
      </c>
    </row>
    <row r="24">
      <c r="A24" s="4" t="inlineStr">
        <is>
          <t>Stock-based compensation transactions</t>
        </is>
      </c>
      <c r="B24" s="5" t="n">
        <v>168</v>
      </c>
      <c r="C24" s="4" t="inlineStr">
        <is>
          <t xml:space="preserve"> </t>
        </is>
      </c>
      <c r="D24" s="5" t="n">
        <v>168</v>
      </c>
      <c r="E24" s="4" t="inlineStr">
        <is>
          <t xml:space="preserve"> </t>
        </is>
      </c>
      <c r="F24" s="4" t="inlineStr">
        <is>
          <t xml:space="preserve"> </t>
        </is>
      </c>
      <c r="G24" s="4" t="inlineStr">
        <is>
          <t xml:space="preserve"> </t>
        </is>
      </c>
    </row>
    <row r="25">
      <c r="A25" s="4" t="inlineStr">
        <is>
          <t>Dividends paid</t>
        </is>
      </c>
      <c r="B25" s="5" t="n">
        <v>-2624</v>
      </c>
      <c r="C25" s="4" t="inlineStr">
        <is>
          <t xml:space="preserve"> </t>
        </is>
      </c>
      <c r="D25" s="4" t="inlineStr">
        <is>
          <t xml:space="preserve"> </t>
        </is>
      </c>
      <c r="E25" s="4" t="inlineStr">
        <is>
          <t xml:space="preserve"> </t>
        </is>
      </c>
      <c r="F25" s="5" t="n">
        <v>-2624</v>
      </c>
      <c r="G25" s="4" t="inlineStr">
        <is>
          <t xml:space="preserve"> </t>
        </is>
      </c>
    </row>
    <row r="26">
      <c r="A26" s="4" t="inlineStr">
        <is>
          <t>Ending balance (in shares) at Sep. 30, 2023</t>
        </is>
      </c>
      <c r="B26" s="4" t="inlineStr">
        <is>
          <t xml:space="preserve"> </t>
        </is>
      </c>
      <c r="C26" s="5" t="n">
        <v>11880000</v>
      </c>
      <c r="D26" s="4" t="inlineStr">
        <is>
          <t xml:space="preserve"> </t>
        </is>
      </c>
      <c r="E26" s="4" t="inlineStr">
        <is>
          <t xml:space="preserve"> </t>
        </is>
      </c>
      <c r="F26" s="4" t="inlineStr">
        <is>
          <t xml:space="preserve"> </t>
        </is>
      </c>
      <c r="G26" s="4" t="inlineStr">
        <is>
          <t xml:space="preserve"> </t>
        </is>
      </c>
    </row>
    <row r="27">
      <c r="A27" s="4" t="inlineStr">
        <is>
          <t>Ending balance at Sep. 30, 2023</t>
        </is>
      </c>
      <c r="B27" s="6" t="n">
        <v>887734</v>
      </c>
      <c r="C27" s="6" t="n">
        <v>1196</v>
      </c>
      <c r="D27" s="5" t="n">
        <v>135571</v>
      </c>
      <c r="E27" s="5" t="n">
        <v>-4566</v>
      </c>
      <c r="F27" s="5" t="n">
        <v>823960</v>
      </c>
      <c r="G27" s="5" t="n">
        <v>-68427</v>
      </c>
    </row>
    <row r="28">
      <c r="A28" s="4" t="inlineStr">
        <is>
          <t>Beginning balance ( in shares) at Dec. 31, 2023</t>
        </is>
      </c>
      <c r="B28" s="5" t="n">
        <v>11964181</v>
      </c>
      <c r="C28" s="5" t="n">
        <v>11882000</v>
      </c>
      <c r="D28" s="4" t="inlineStr">
        <is>
          <t xml:space="preserve"> </t>
        </is>
      </c>
      <c r="E28" s="4" t="inlineStr">
        <is>
          <t xml:space="preserve"> </t>
        </is>
      </c>
      <c r="F28" s="4" t="inlineStr">
        <is>
          <t xml:space="preserve"> </t>
        </is>
      </c>
      <c r="G28" s="4" t="inlineStr">
        <is>
          <t xml:space="preserve"> </t>
        </is>
      </c>
    </row>
    <row r="29">
      <c r="A29" s="4" t="inlineStr">
        <is>
          <t>Beginning balance at Dec. 31, 2023</t>
        </is>
      </c>
      <c r="B29" s="6" t="n">
        <v>932763</v>
      </c>
      <c r="C29" s="6" t="n">
        <v>1196</v>
      </c>
      <c r="D29" s="5" t="n">
        <v>137791</v>
      </c>
      <c r="E29" s="5" t="n">
        <v>-4566</v>
      </c>
      <c r="F29" s="5" t="n">
        <v>852859</v>
      </c>
      <c r="G29" s="5" t="n">
        <v>-5451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 (loss)</t>
        </is>
      </c>
      <c r="B31" s="5" t="n">
        <v>25661</v>
      </c>
      <c r="C31" s="4" t="inlineStr">
        <is>
          <t xml:space="preserve"> </t>
        </is>
      </c>
      <c r="D31" s="4" t="inlineStr">
        <is>
          <t xml:space="preserve"> </t>
        </is>
      </c>
      <c r="E31" s="4" t="inlineStr">
        <is>
          <t xml:space="preserve"> </t>
        </is>
      </c>
      <c r="F31" s="5" t="n">
        <v>32120</v>
      </c>
      <c r="G31" s="5" t="n">
        <v>-6459</v>
      </c>
    </row>
    <row r="32">
      <c r="A32" s="4" t="inlineStr">
        <is>
          <t>Stock-based compensation expense</t>
        </is>
      </c>
      <c r="B32" s="5" t="n">
        <v>2125</v>
      </c>
      <c r="C32" s="4" t="inlineStr">
        <is>
          <t xml:space="preserve"> </t>
        </is>
      </c>
      <c r="D32" s="5" t="n">
        <v>2125</v>
      </c>
      <c r="E32" s="4" t="inlineStr">
        <is>
          <t xml:space="preserve"> </t>
        </is>
      </c>
      <c r="F32" s="4" t="inlineStr">
        <is>
          <t xml:space="preserve"> </t>
        </is>
      </c>
      <c r="G32" s="4" t="inlineStr">
        <is>
          <t xml:space="preserve"> </t>
        </is>
      </c>
    </row>
    <row r="33">
      <c r="A33" s="4" t="inlineStr">
        <is>
          <t>Stock-based compensation transactions (in shares)</t>
        </is>
      </c>
      <c r="B33" s="4" t="inlineStr">
        <is>
          <t xml:space="preserve"> </t>
        </is>
      </c>
      <c r="C33" s="5" t="n">
        <v>31000</v>
      </c>
      <c r="D33" s="4" t="inlineStr">
        <is>
          <t xml:space="preserve"> </t>
        </is>
      </c>
      <c r="E33" s="4" t="inlineStr">
        <is>
          <t xml:space="preserve"> </t>
        </is>
      </c>
      <c r="F33" s="4" t="inlineStr">
        <is>
          <t xml:space="preserve"> </t>
        </is>
      </c>
      <c r="G33" s="4" t="inlineStr">
        <is>
          <t xml:space="preserve"> </t>
        </is>
      </c>
    </row>
    <row r="34">
      <c r="A34" s="4" t="inlineStr">
        <is>
          <t>Stock-based compensation transactions</t>
        </is>
      </c>
      <c r="B34" s="5" t="n">
        <v>-890</v>
      </c>
      <c r="C34" s="6" t="n">
        <v>4</v>
      </c>
      <c r="D34" s="5" t="n">
        <v>-894</v>
      </c>
      <c r="E34" s="4" t="inlineStr">
        <is>
          <t xml:space="preserve"> </t>
        </is>
      </c>
      <c r="F34" s="4" t="inlineStr">
        <is>
          <t xml:space="preserve"> </t>
        </is>
      </c>
      <c r="G34" s="4" t="inlineStr">
        <is>
          <t xml:space="preserve"> </t>
        </is>
      </c>
    </row>
    <row r="35">
      <c r="A35" s="4" t="inlineStr">
        <is>
          <t>Dividends paid</t>
        </is>
      </c>
      <c r="B35" s="5" t="n">
        <v>-3103</v>
      </c>
      <c r="C35" s="4" t="inlineStr">
        <is>
          <t xml:space="preserve"> </t>
        </is>
      </c>
      <c r="D35" s="4" t="inlineStr">
        <is>
          <t xml:space="preserve"> </t>
        </is>
      </c>
      <c r="E35" s="4" t="inlineStr">
        <is>
          <t xml:space="preserve"> </t>
        </is>
      </c>
      <c r="F35" s="5" t="n">
        <v>-3103</v>
      </c>
      <c r="G35" s="4" t="inlineStr">
        <is>
          <t xml:space="preserve"> </t>
        </is>
      </c>
    </row>
    <row r="36">
      <c r="A36" s="4" t="inlineStr">
        <is>
          <t>Ending balance (in shares) at Mar. 31, 2024</t>
        </is>
      </c>
      <c r="B36" s="4" t="inlineStr">
        <is>
          <t xml:space="preserve"> </t>
        </is>
      </c>
      <c r="C36" s="5" t="n">
        <v>11913000</v>
      </c>
      <c r="D36" s="4" t="inlineStr">
        <is>
          <t xml:space="preserve"> </t>
        </is>
      </c>
      <c r="E36" s="4" t="inlineStr">
        <is>
          <t xml:space="preserve"> </t>
        </is>
      </c>
      <c r="F36" s="4" t="inlineStr">
        <is>
          <t xml:space="preserve"> </t>
        </is>
      </c>
      <c r="G36" s="4" t="inlineStr">
        <is>
          <t xml:space="preserve"> </t>
        </is>
      </c>
    </row>
    <row r="37">
      <c r="A37" s="4" t="inlineStr">
        <is>
          <t>Ending balance at Mar. 31, 2024</t>
        </is>
      </c>
      <c r="B37" s="5" t="n">
        <v>956556</v>
      </c>
      <c r="C37" s="6" t="n">
        <v>1200</v>
      </c>
      <c r="D37" s="5" t="n">
        <v>139022</v>
      </c>
      <c r="E37" s="5" t="n">
        <v>-4566</v>
      </c>
      <c r="F37" s="5" t="n">
        <v>881876</v>
      </c>
      <c r="G37" s="5" t="n">
        <v>-6097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t>
        </is>
      </c>
      <c r="B39" s="5" t="n">
        <v>23145</v>
      </c>
      <c r="C39" s="4" t="inlineStr">
        <is>
          <t xml:space="preserve"> </t>
        </is>
      </c>
      <c r="D39" s="4" t="inlineStr">
        <is>
          <t xml:space="preserve"> </t>
        </is>
      </c>
      <c r="E39" s="4" t="inlineStr">
        <is>
          <t xml:space="preserve"> </t>
        </is>
      </c>
      <c r="F39" s="5" t="n">
        <v>28324</v>
      </c>
      <c r="G39" s="5" t="n">
        <v>-5179</v>
      </c>
    </row>
    <row r="40">
      <c r="A40" s="4" t="inlineStr">
        <is>
          <t>Stock-based compensation expense</t>
        </is>
      </c>
      <c r="B40" s="5" t="n">
        <v>2633</v>
      </c>
      <c r="C40" s="4" t="inlineStr">
        <is>
          <t xml:space="preserve"> </t>
        </is>
      </c>
      <c r="D40" s="5" t="n">
        <v>2633</v>
      </c>
      <c r="E40" s="4" t="inlineStr">
        <is>
          <t xml:space="preserve"> </t>
        </is>
      </c>
      <c r="F40" s="4" t="inlineStr">
        <is>
          <t xml:space="preserve"> </t>
        </is>
      </c>
      <c r="G40" s="4" t="inlineStr">
        <is>
          <t xml:space="preserve"> </t>
        </is>
      </c>
    </row>
    <row r="41">
      <c r="A41" s="4" t="inlineStr">
        <is>
          <t>Stock-based compensation transactions (in shares)</t>
        </is>
      </c>
      <c r="B41" s="4" t="inlineStr">
        <is>
          <t xml:space="preserve"> </t>
        </is>
      </c>
      <c r="C41" s="5" t="n">
        <v>14000</v>
      </c>
      <c r="D41" s="4" t="inlineStr">
        <is>
          <t xml:space="preserve"> </t>
        </is>
      </c>
      <c r="E41" s="4" t="inlineStr">
        <is>
          <t xml:space="preserve"> </t>
        </is>
      </c>
      <c r="F41" s="4" t="inlineStr">
        <is>
          <t xml:space="preserve"> </t>
        </is>
      </c>
      <c r="G41" s="4" t="inlineStr">
        <is>
          <t xml:space="preserve"> </t>
        </is>
      </c>
    </row>
    <row r="42">
      <c r="A42" s="4" t="inlineStr">
        <is>
          <t>Stock-based compensation transactions</t>
        </is>
      </c>
      <c r="B42" s="5" t="n">
        <v>493</v>
      </c>
      <c r="C42" s="6" t="n">
        <v>1</v>
      </c>
      <c r="D42" s="5" t="n">
        <v>492</v>
      </c>
      <c r="E42" s="4" t="inlineStr">
        <is>
          <t xml:space="preserve"> </t>
        </is>
      </c>
      <c r="F42" s="4" t="inlineStr">
        <is>
          <t xml:space="preserve"> </t>
        </is>
      </c>
      <c r="G42" s="4" t="inlineStr">
        <is>
          <t xml:space="preserve"> </t>
        </is>
      </c>
    </row>
    <row r="43">
      <c r="A43" s="4" t="inlineStr">
        <is>
          <t>Dividends paid</t>
        </is>
      </c>
      <c r="B43" s="5" t="n">
        <v>-3111</v>
      </c>
      <c r="C43" s="4" t="inlineStr">
        <is>
          <t xml:space="preserve"> </t>
        </is>
      </c>
      <c r="D43" s="4" t="inlineStr">
        <is>
          <t xml:space="preserve"> </t>
        </is>
      </c>
      <c r="E43" s="4" t="inlineStr">
        <is>
          <t xml:space="preserve"> </t>
        </is>
      </c>
      <c r="F43" s="5" t="n">
        <v>-3111</v>
      </c>
      <c r="G43" s="4" t="inlineStr">
        <is>
          <t xml:space="preserve"> </t>
        </is>
      </c>
    </row>
    <row r="44">
      <c r="A44" s="4" t="inlineStr">
        <is>
          <t>Ending balance (in shares) at Jun. 30, 2024</t>
        </is>
      </c>
      <c r="B44" s="4" t="inlineStr">
        <is>
          <t xml:space="preserve"> </t>
        </is>
      </c>
      <c r="C44" s="5" t="n">
        <v>11927000</v>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5" t="n">
        <v>979716</v>
      </c>
      <c r="C45" s="6" t="n">
        <v>1201</v>
      </c>
      <c r="D45" s="5" t="n">
        <v>142147</v>
      </c>
      <c r="E45" s="5" t="n">
        <v>-4566</v>
      </c>
      <c r="F45" s="5" t="n">
        <v>907089</v>
      </c>
      <c r="G45" s="5" t="n">
        <v>-6615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 (loss)</t>
        </is>
      </c>
      <c r="B47" s="5" t="n">
        <v>38650</v>
      </c>
      <c r="C47" s="4" t="inlineStr">
        <is>
          <t xml:space="preserve"> </t>
        </is>
      </c>
      <c r="D47" s="4" t="inlineStr">
        <is>
          <t xml:space="preserve"> </t>
        </is>
      </c>
      <c r="E47" s="4" t="inlineStr">
        <is>
          <t xml:space="preserve"> </t>
        </is>
      </c>
      <c r="F47" s="5" t="n">
        <v>27405</v>
      </c>
      <c r="G47" s="5" t="n">
        <v>11245</v>
      </c>
    </row>
    <row r="48">
      <c r="A48" s="4" t="inlineStr">
        <is>
          <t>Stock-based compensation expense</t>
        </is>
      </c>
      <c r="B48" s="5" t="n">
        <v>2427</v>
      </c>
      <c r="C48" s="4" t="inlineStr">
        <is>
          <t xml:space="preserve"> </t>
        </is>
      </c>
      <c r="D48" s="5" t="n">
        <v>2427</v>
      </c>
      <c r="E48" s="4" t="inlineStr">
        <is>
          <t xml:space="preserve"> </t>
        </is>
      </c>
      <c r="F48" s="4" t="inlineStr">
        <is>
          <t xml:space="preserve"> </t>
        </is>
      </c>
      <c r="G48" s="4" t="inlineStr">
        <is>
          <t xml:space="preserve"> </t>
        </is>
      </c>
    </row>
    <row r="49">
      <c r="A49" s="4" t="inlineStr">
        <is>
          <t>Stock-based compensation transactions (in shares)</t>
        </is>
      </c>
      <c r="B49" s="4" t="inlineStr">
        <is>
          <t xml:space="preserve"> </t>
        </is>
      </c>
      <c r="C49" s="5" t="n">
        <v>4000</v>
      </c>
      <c r="D49" s="4" t="inlineStr">
        <is>
          <t xml:space="preserve"> </t>
        </is>
      </c>
      <c r="E49" s="4" t="inlineStr">
        <is>
          <t xml:space="preserve"> </t>
        </is>
      </c>
      <c r="F49" s="4" t="inlineStr">
        <is>
          <t xml:space="preserve"> </t>
        </is>
      </c>
      <c r="G49" s="4" t="inlineStr">
        <is>
          <t xml:space="preserve"> </t>
        </is>
      </c>
    </row>
    <row r="50">
      <c r="A50" s="4" t="inlineStr">
        <is>
          <t>Stock-based compensation transactions</t>
        </is>
      </c>
      <c r="B50" s="5" t="n">
        <v>42</v>
      </c>
      <c r="C50" s="4" t="inlineStr">
        <is>
          <t xml:space="preserve"> </t>
        </is>
      </c>
      <c r="D50" s="5" t="n">
        <v>42</v>
      </c>
      <c r="E50" s="4" t="inlineStr">
        <is>
          <t xml:space="preserve"> </t>
        </is>
      </c>
      <c r="F50" s="4" t="inlineStr">
        <is>
          <t xml:space="preserve"> </t>
        </is>
      </c>
      <c r="G50" s="4" t="inlineStr">
        <is>
          <t xml:space="preserve"> </t>
        </is>
      </c>
    </row>
    <row r="51">
      <c r="A51" s="4" t="inlineStr">
        <is>
          <t>Dividends paid</t>
        </is>
      </c>
      <c r="B51" s="6" t="n">
        <v>-3115</v>
      </c>
      <c r="C51" s="4" t="inlineStr">
        <is>
          <t xml:space="preserve"> </t>
        </is>
      </c>
      <c r="D51" s="4" t="inlineStr">
        <is>
          <t xml:space="preserve"> </t>
        </is>
      </c>
      <c r="E51" s="4" t="inlineStr">
        <is>
          <t xml:space="preserve"> </t>
        </is>
      </c>
      <c r="F51" s="5" t="n">
        <v>-3115</v>
      </c>
      <c r="G51" s="4" t="inlineStr">
        <is>
          <t xml:space="preserve"> </t>
        </is>
      </c>
    </row>
    <row r="52">
      <c r="A52" s="4" t="inlineStr">
        <is>
          <t>Ending balance (in shares) at Sep. 30, 2024</t>
        </is>
      </c>
      <c r="B52" s="5" t="n">
        <v>12013483</v>
      </c>
      <c r="C52" s="5" t="n">
        <v>11931000</v>
      </c>
      <c r="D52" s="4" t="inlineStr">
        <is>
          <t xml:space="preserve"> </t>
        </is>
      </c>
      <c r="E52" s="4" t="inlineStr">
        <is>
          <t xml:space="preserve"> </t>
        </is>
      </c>
      <c r="F52" s="4" t="inlineStr">
        <is>
          <t xml:space="preserve"> </t>
        </is>
      </c>
      <c r="G52" s="4" t="inlineStr">
        <is>
          <t xml:space="preserve"> </t>
        </is>
      </c>
    </row>
    <row r="53">
      <c r="A53" s="4" t="inlineStr">
        <is>
          <t>Ending balance at Sep. 30, 2024</t>
        </is>
      </c>
      <c r="B53" s="6" t="n">
        <v>1017720</v>
      </c>
      <c r="C53" s="6" t="n">
        <v>1201</v>
      </c>
      <c r="D53" s="6" t="n">
        <v>144616</v>
      </c>
      <c r="E53" s="6" t="n">
        <v>-4566</v>
      </c>
      <c r="F53" s="6" t="n">
        <v>931379</v>
      </c>
      <c r="G53" s="6" t="n">
        <v>-549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terim Condensed Consolidated Statements of Stockholders' Equity (Unaudited) (Parenthetical)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in dollars per share)</t>
        </is>
      </c>
      <c r="B4" s="8" t="n">
        <v>0.26</v>
      </c>
      <c r="C4" s="8" t="n">
        <v>0.26</v>
      </c>
      <c r="D4" s="8" t="n">
        <v>0.26</v>
      </c>
      <c r="E4" s="8" t="n">
        <v>0.22</v>
      </c>
      <c r="F4" s="8" t="n">
        <v>0.22</v>
      </c>
      <c r="G4" s="8" t="n">
        <v>0.22</v>
      </c>
      <c r="H4" s="8" t="n">
        <v>0.78</v>
      </c>
      <c r="I4" s="8" t="n">
        <v>0.6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87849</v>
      </c>
      <c r="C4" s="6" t="n">
        <v>104638</v>
      </c>
    </row>
    <row r="5">
      <c r="A5" s="3" t="inlineStr">
        <is>
          <t>Adjustment to reconcile net income to net cash provided by operating activities:</t>
        </is>
      </c>
      <c r="B5" s="4" t="inlineStr">
        <is>
          <t xml:space="preserve"> </t>
        </is>
      </c>
      <c r="C5" s="4" t="inlineStr">
        <is>
          <t xml:space="preserve"> </t>
        </is>
      </c>
    </row>
    <row r="6">
      <c r="A6" s="4" t="inlineStr">
        <is>
          <t>Provision for doubtful accounts</t>
        </is>
      </c>
      <c r="B6" s="5" t="n">
        <v>1234</v>
      </c>
      <c r="C6" s="5" t="n">
        <v>367</v>
      </c>
    </row>
    <row r="7">
      <c r="A7" s="4" t="inlineStr">
        <is>
          <t>Depreciation - Property, plant and equipment</t>
        </is>
      </c>
      <c r="B7" s="5" t="n">
        <v>20027</v>
      </c>
      <c r="C7" s="5" t="n">
        <v>17204</v>
      </c>
    </row>
    <row r="8">
      <c r="A8" s="4" t="inlineStr">
        <is>
          <t>Depreciation - Rental equipment</t>
        </is>
      </c>
      <c r="B8" s="5" t="n">
        <v>7257</v>
      </c>
      <c r="C8" s="5" t="n">
        <v>6470</v>
      </c>
    </row>
    <row r="9">
      <c r="A9" s="4" t="inlineStr">
        <is>
          <t>Amortization of intangibles</t>
        </is>
      </c>
      <c r="B9" s="5" t="n">
        <v>12175</v>
      </c>
      <c r="C9" s="5" t="n">
        <v>11465</v>
      </c>
    </row>
    <row r="10">
      <c r="A10" s="4" t="inlineStr">
        <is>
          <t>Amortization of debt issuance</t>
        </is>
      </c>
      <c r="B10" s="5" t="n">
        <v>527</v>
      </c>
      <c r="C10" s="5" t="n">
        <v>527</v>
      </c>
    </row>
    <row r="11">
      <c r="A11" s="4" t="inlineStr">
        <is>
          <t>Stock-based compensation expense</t>
        </is>
      </c>
      <c r="B11" s="5" t="n">
        <v>7185</v>
      </c>
      <c r="C11" s="5" t="n">
        <v>5373</v>
      </c>
    </row>
    <row r="12">
      <c r="A12" s="4" t="inlineStr">
        <is>
          <t>Provision for deferred income tax</t>
        </is>
      </c>
      <c r="B12" s="5" t="n">
        <v>-2406</v>
      </c>
      <c r="C12" s="5" t="n">
        <v>-3971</v>
      </c>
    </row>
    <row r="13">
      <c r="A13" s="4" t="inlineStr">
        <is>
          <t>Gain on sale of property, plant and equipment</t>
        </is>
      </c>
      <c r="B13" s="5" t="n">
        <v>-789</v>
      </c>
      <c r="C13" s="5" t="n">
        <v>-2204</v>
      </c>
    </row>
    <row r="14">
      <c r="A14" s="3" t="inlineStr">
        <is>
          <t>Changes in operating assets and liabilities:</t>
        </is>
      </c>
      <c r="B14" s="4" t="inlineStr">
        <is>
          <t xml:space="preserve"> </t>
        </is>
      </c>
      <c r="C14" s="4" t="inlineStr">
        <is>
          <t xml:space="preserve"> </t>
        </is>
      </c>
    </row>
    <row r="15">
      <c r="A15" s="4" t="inlineStr">
        <is>
          <t>Accounts receivable</t>
        </is>
      </c>
      <c r="B15" s="5" t="n">
        <v>4847</v>
      </c>
      <c r="C15" s="5" t="n">
        <v>-60885</v>
      </c>
    </row>
    <row r="16">
      <c r="A16" s="4" t="inlineStr">
        <is>
          <t>Inventories</t>
        </is>
      </c>
      <c r="B16" s="5" t="n">
        <v>5451</v>
      </c>
      <c r="C16" s="5" t="n">
        <v>-19220</v>
      </c>
    </row>
    <row r="17">
      <c r="A17" s="4" t="inlineStr">
        <is>
          <t>Rental equipment</t>
        </is>
      </c>
      <c r="B17" s="5" t="n">
        <v>-15259</v>
      </c>
      <c r="C17" s="5" t="n">
        <v>-11176</v>
      </c>
    </row>
    <row r="18">
      <c r="A18" s="4" t="inlineStr">
        <is>
          <t>Prepaid expenses and other assets</t>
        </is>
      </c>
      <c r="B18" s="5" t="n">
        <v>-1583</v>
      </c>
      <c r="C18" s="5" t="n">
        <v>1535</v>
      </c>
    </row>
    <row r="19">
      <c r="A19" s="4" t="inlineStr">
        <is>
          <t>Trade accounts payable and accrued liabilities</t>
        </is>
      </c>
      <c r="B19" s="5" t="n">
        <v>-804</v>
      </c>
      <c r="C19" s="5" t="n">
        <v>21784</v>
      </c>
    </row>
    <row r="20">
      <c r="A20" s="4" t="inlineStr">
        <is>
          <t>Income taxes payable</t>
        </is>
      </c>
      <c r="B20" s="5" t="n">
        <v>3172</v>
      </c>
      <c r="C20" s="5" t="n">
        <v>7365</v>
      </c>
    </row>
    <row r="21">
      <c r="A21" s="4" t="inlineStr">
        <is>
          <t>Long-term tax payable</t>
        </is>
      </c>
      <c r="B21" s="5" t="n">
        <v>-1925</v>
      </c>
      <c r="C21" s="5" t="n">
        <v>-1147</v>
      </c>
    </row>
    <row r="22">
      <c r="A22" s="4" t="inlineStr">
        <is>
          <t>Other assets and long-term liabilities, net</t>
        </is>
      </c>
      <c r="B22" s="5" t="n">
        <v>3684</v>
      </c>
      <c r="C22" s="5" t="n">
        <v>-1094</v>
      </c>
    </row>
    <row r="23">
      <c r="A23" s="4" t="inlineStr">
        <is>
          <t>Net cash provided by operating activities</t>
        </is>
      </c>
      <c r="B23" s="5" t="n">
        <v>130642</v>
      </c>
      <c r="C23" s="5" t="n">
        <v>77031</v>
      </c>
    </row>
    <row r="24">
      <c r="A24" s="3" t="inlineStr">
        <is>
          <t>Investing Activities</t>
        </is>
      </c>
      <c r="B24" s="4" t="inlineStr">
        <is>
          <t xml:space="preserve"> </t>
        </is>
      </c>
      <c r="C24" s="4" t="inlineStr">
        <is>
          <t xml:space="preserve"> </t>
        </is>
      </c>
    </row>
    <row r="25">
      <c r="A25" s="4" t="inlineStr">
        <is>
          <t>Purchase of property, plant and equipment</t>
        </is>
      </c>
      <c r="B25" s="5" t="n">
        <v>-18988</v>
      </c>
      <c r="C25" s="5" t="n">
        <v>-27051</v>
      </c>
    </row>
    <row r="26">
      <c r="A26" s="4" t="inlineStr">
        <is>
          <t>Proceeds from sale of property, plant and equipment</t>
        </is>
      </c>
      <c r="B26" s="5" t="n">
        <v>2906</v>
      </c>
      <c r="C26" s="5" t="n">
        <v>3094</v>
      </c>
    </row>
    <row r="27">
      <c r="A27" s="4" t="inlineStr">
        <is>
          <t>Net cash used in investing activities</t>
        </is>
      </c>
      <c r="B27" s="5" t="n">
        <v>-16082</v>
      </c>
      <c r="C27" s="5" t="n">
        <v>-23957</v>
      </c>
    </row>
    <row r="28">
      <c r="A28" s="3" t="inlineStr">
        <is>
          <t>Financing Activities</t>
        </is>
      </c>
      <c r="B28" s="4" t="inlineStr">
        <is>
          <t xml:space="preserve"> </t>
        </is>
      </c>
      <c r="C28" s="4" t="inlineStr">
        <is>
          <t xml:space="preserve"> </t>
        </is>
      </c>
    </row>
    <row r="29">
      <c r="A29" s="4" t="inlineStr">
        <is>
          <t>Borrowings on bank revolving credit facility</t>
        </is>
      </c>
      <c r="B29" s="5" t="n">
        <v>187000</v>
      </c>
      <c r="C29" s="5" t="n">
        <v>134000</v>
      </c>
    </row>
    <row r="30">
      <c r="A30" s="4" t="inlineStr">
        <is>
          <t>Repayments on bank revolving credit facility</t>
        </is>
      </c>
      <c r="B30" s="5" t="n">
        <v>-187000</v>
      </c>
      <c r="C30" s="5" t="n">
        <v>-101000</v>
      </c>
    </row>
    <row r="31">
      <c r="A31" s="4" t="inlineStr">
        <is>
          <t>Principal payments on long-term debt and finance leases</t>
        </is>
      </c>
      <c r="B31" s="5" t="n">
        <v>-11317</v>
      </c>
      <c r="C31" s="5" t="n">
        <v>-11256</v>
      </c>
    </row>
    <row r="32">
      <c r="A32" s="4" t="inlineStr">
        <is>
          <t>Contingent consideration payment from acquisition</t>
        </is>
      </c>
      <c r="B32" s="5" t="n">
        <v>-4402</v>
      </c>
      <c r="C32" s="5" t="n">
        <v>0</v>
      </c>
    </row>
    <row r="33">
      <c r="A33" s="4" t="inlineStr">
        <is>
          <t>Dividends paid</t>
        </is>
      </c>
      <c r="B33" s="5" t="n">
        <v>-9329</v>
      </c>
      <c r="C33" s="5" t="n">
        <v>-7861</v>
      </c>
    </row>
    <row r="34">
      <c r="A34" s="4" t="inlineStr">
        <is>
          <t>Proceeds from exercise of stock options</t>
        </is>
      </c>
      <c r="B34" s="5" t="n">
        <v>1589</v>
      </c>
      <c r="C34" s="5" t="n">
        <v>1417</v>
      </c>
    </row>
    <row r="35">
      <c r="A35" s="4" t="inlineStr">
        <is>
          <t>Common stock repurchased</t>
        </is>
      </c>
      <c r="B35" s="5" t="n">
        <v>-1944</v>
      </c>
      <c r="C35" s="5" t="n">
        <v>-1034</v>
      </c>
    </row>
    <row r="36">
      <c r="A36" s="4" t="inlineStr">
        <is>
          <t>Net cash (used in) provided by financing activities</t>
        </is>
      </c>
      <c r="B36" s="5" t="n">
        <v>-25403</v>
      </c>
      <c r="C36" s="5" t="n">
        <v>14266</v>
      </c>
    </row>
    <row r="37">
      <c r="A37" s="4" t="inlineStr">
        <is>
          <t>Effect of exchange rate changes on cash and cash equivalents</t>
        </is>
      </c>
      <c r="B37" s="5" t="n">
        <v>-1038</v>
      </c>
      <c r="C37" s="5" t="n">
        <v>-822</v>
      </c>
    </row>
    <row r="38">
      <c r="A38" s="4" t="inlineStr">
        <is>
          <t>Net change in cash and cash equivalents</t>
        </is>
      </c>
      <c r="B38" s="5" t="n">
        <v>88119</v>
      </c>
      <c r="C38" s="5" t="n">
        <v>66518</v>
      </c>
    </row>
    <row r="39">
      <c r="A39" s="4" t="inlineStr">
        <is>
          <t>Cash and cash equivalents at beginning of the year</t>
        </is>
      </c>
      <c r="B39" s="5" t="n">
        <v>51919</v>
      </c>
      <c r="C39" s="5" t="n">
        <v>47016</v>
      </c>
    </row>
    <row r="40">
      <c r="A40" s="4" t="inlineStr">
        <is>
          <t>Cash and cash equivalents at end of the period</t>
        </is>
      </c>
      <c r="B40" s="5" t="n">
        <v>140038</v>
      </c>
      <c r="C40" s="5" t="n">
        <v>113534</v>
      </c>
    </row>
    <row r="41">
      <c r="A41" s="3" t="inlineStr">
        <is>
          <t>Cash paid during the period for:</t>
        </is>
      </c>
      <c r="B41" s="4" t="inlineStr">
        <is>
          <t xml:space="preserve"> </t>
        </is>
      </c>
      <c r="C41" s="4" t="inlineStr">
        <is>
          <t xml:space="preserve"> </t>
        </is>
      </c>
    </row>
    <row r="42">
      <c r="A42" s="4" t="inlineStr">
        <is>
          <t>Interest</t>
        </is>
      </c>
      <c r="B42" s="5" t="n">
        <v>17349</v>
      </c>
      <c r="C42" s="5" t="n">
        <v>18729</v>
      </c>
    </row>
    <row r="43">
      <c r="A43" s="4" t="inlineStr">
        <is>
          <t>Income taxes</t>
        </is>
      </c>
      <c r="B43" s="6" t="n">
        <v>29004</v>
      </c>
      <c r="C43" s="6" t="n">
        <v>297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27:34Z</dcterms:created>
  <dcterms:modified xmlns:dcterms="http://purl.org/dc/terms/" xmlns:xsi="http://www.w3.org/2001/XMLSchema-instance" xsi:type="dcterms:W3CDTF">2024-10-31T20:27:34Z</dcterms:modified>
</cp:coreProperties>
</file>